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ompreh" sheetId="5" r:id="rId5"/>
    <s:sheet name="Condensed Statements of Changes" sheetId="6" r:id="rId6"/>
    <s:sheet name="Condensed Statements of Cash Fl" sheetId="7" r:id="rId7"/>
    <s:sheet name="Basis of Presentation" sheetId="8" r:id="rId8"/>
    <s:sheet name="Securities" sheetId="9" r:id="rId9"/>
    <s:sheet name="Loans and Allowance for Loan Lo" sheetId="10" r:id="rId10"/>
    <s:sheet name="Regulatory Matters" sheetId="11" r:id="rId11"/>
    <s:sheet name="Disclosures about Fair Value of" sheetId="12" r:id="rId12"/>
    <s:sheet name="Recent Accounting Pronouncement" sheetId="13" r:id="rId13"/>
    <s:sheet name="Plan of Conversion and Change i" sheetId="14" r:id="rId14"/>
    <s:sheet name="Basis of Presentation (Policies" sheetId="15" r:id="rId15"/>
    <s:sheet name="Loans and Allowance for Loan 16" sheetId="16" r:id="rId16"/>
    <s:sheet name="Regulatory Matters (Tables)" sheetId="17" r:id="rId17"/>
    <s:sheet name="Disclosures about Fair Value 18" sheetId="18" r:id="rId18"/>
    <s:sheet name="Securities - Additional Informa" sheetId="19" r:id="rId19"/>
    <s:sheet name="Loans and Allowance for Loan 20" sheetId="20" r:id="rId20"/>
    <s:sheet name="Loans and Allowance for Loan 21" sheetId="21" r:id="rId21"/>
    <s:sheet name="Loans and Allowance for Loan 22" sheetId="22" r:id="rId22"/>
    <s:sheet name="Loans and Allowance for Loan 23" sheetId="23" r:id="rId23"/>
    <s:sheet name="Loans and Allowance for Loan 24" sheetId="24" r:id="rId24"/>
    <s:sheet name="Loans and Allowance for Loan 25" sheetId="25" r:id="rId25"/>
    <s:sheet name="Loans and Allowance for Loan 26" sheetId="26" r:id="rId26"/>
    <s:sheet name="Loans and Allowance for Loan 27" sheetId="27" r:id="rId27"/>
    <s:sheet name="Loans and Allowance for Loan 28" sheetId="28" r:id="rId28"/>
    <s:sheet name="Regulatory Matters - Summary of" sheetId="29" r:id="rId29"/>
    <s:sheet name="Disclosures about Fair Value 30" sheetId="30" r:id="rId30"/>
    <s:sheet name="Disclosures about Fair Value 31" sheetId="31" r:id="rId31"/>
    <s:sheet name="Disclosures about Fair Value 32" sheetId="32" r:id="rId32"/>
    <s:sheet name="Plan of Conversion and Change33" sheetId="33" r:id="rId33"/>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New Bancorp,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4</t>
  </si>
  <si>
    <t>Assets</t>
  </si>
  <si>
    <t>Cash and due from banks</t>
  </si>
  <si>
    <t>Interest-earning demand deposits</t>
  </si>
  <si>
    <t>Cash and cash equivalents</t>
  </si>
  <si>
    <t>Interest-earning time deposits in banks</t>
  </si>
  <si>
    <t>Loans held for sale</t>
  </si>
  <si>
    <t>Loans, net of allowance for loan losses of $1,155 and $1,147 at September 30, 2015 and December 31, 2014, respectively</t>
  </si>
  <si>
    <t>Premises and equipment</t>
  </si>
  <si>
    <t>Federal Home Loan Bank stock</t>
  </si>
  <si>
    <t>Foreclosed real estate held for sale, net</t>
  </si>
  <si>
    <t>Accrued interest receivable</t>
  </si>
  <si>
    <t>Bank owned life insurance</t>
  </si>
  <si>
    <t>Mortgage servicing rights</t>
  </si>
  <si>
    <t>Prepaid expenses and other assets</t>
  </si>
  <si>
    <t>Total assets</t>
  </si>
  <si>
    <t>Deposits</t>
  </si>
  <si>
    <t>Demand</t>
  </si>
  <si>
    <t>Savings and money market accounts</t>
  </si>
  <si>
    <t>Time</t>
  </si>
  <si>
    <t>Total deposits</t>
  </si>
  <si>
    <t>Federal funds purchased</t>
  </si>
  <si>
    <t>Advances from the Federal Home Loan Bank</t>
  </si>
  <si>
    <t>Stock subscription proceeds in escrow</t>
  </si>
  <si>
    <t>Accrued nonqualified benefit plans</t>
  </si>
  <si>
    <t>Other liabilities</t>
  </si>
  <si>
    <t>Total liabilities</t>
  </si>
  <si>
    <t>Commitments and Contingencies</t>
  </si>
  <si>
    <t xml:space="preserve"> </t>
  </si>
  <si>
    <t>Equity</t>
  </si>
  <si>
    <t>Retained earnings</t>
  </si>
  <si>
    <t>Total liabilities and equity</t>
  </si>
  <si>
    <t>Condensed Balance Sheets (Parenthetical) (Unaudited) - USD ($) $ in Thousands</t>
  </si>
  <si>
    <t>Jun. 30, 2015</t>
  </si>
  <si>
    <t>Sep. 30, 2014</t>
  </si>
  <si>
    <t>Jun. 30, 2014</t>
  </si>
  <si>
    <t>Dec. 31, 2013</t>
  </si>
  <si>
    <t>Statement Of Financial Position [Abstract]</t>
  </si>
  <si>
    <t>Allowance for loan losses</t>
  </si>
  <si>
    <t>Condensed Statements of Operations (Unaudited) - USD ($) $ in Thousands</t>
  </si>
  <si>
    <t>3 Months Ended</t>
  </si>
  <si>
    <t>Interest Income</t>
  </si>
  <si>
    <t>Loans</t>
  </si>
  <si>
    <t>Investment securities</t>
  </si>
  <si>
    <t>Interest-bearing deposits</t>
  </si>
  <si>
    <t>Total interest income</t>
  </si>
  <si>
    <t>Interest Expense</t>
  </si>
  <si>
    <t>Borrowings</t>
  </si>
  <si>
    <t>Total interest expense</t>
  </si>
  <si>
    <t>Net Interest Income</t>
  </si>
  <si>
    <t>Provision (Credit) for Loan Losses</t>
  </si>
  <si>
    <t>Net Interest Income After Provision (Credit) for Loan Losses</t>
  </si>
  <si>
    <t>Noninterest Income</t>
  </si>
  <si>
    <t>Service charges and fees</t>
  </si>
  <si>
    <t>Gain on sale of loans</t>
  </si>
  <si>
    <t>Loss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Insurance premiums</t>
  </si>
  <si>
    <t>Professional services</t>
  </si>
  <si>
    <t>Impairment losses and expenses of foreclosed real estate</t>
  </si>
  <si>
    <t>Other</t>
  </si>
  <si>
    <t>Total noninterest expense</t>
  </si>
  <si>
    <t>Loss Before Federal Income Taxes (Credits)</t>
  </si>
  <si>
    <t>Net Loss</t>
  </si>
  <si>
    <t>Condensed Statements of Comprehensive Loss (Unaudited) - USD ($) $ in Thousands</t>
  </si>
  <si>
    <t>Statement Of Income And Comprehensive Income [Abstract]</t>
  </si>
  <si>
    <t>Net loss</t>
  </si>
  <si>
    <t>Other comprehensive income:</t>
  </si>
  <si>
    <t>Unrealized holding gains on securities during the period</t>
  </si>
  <si>
    <t>Comprehensive loss</t>
  </si>
  <si>
    <t>Condensed Statements of Changes in Equity (Unaudited) - USD ($) $ in Thousands</t>
  </si>
  <si>
    <t>Total</t>
  </si>
  <si>
    <t>Retained Earnings</t>
  </si>
  <si>
    <t>Accumulated Other Comprehensive Loss</t>
  </si>
  <si>
    <t>Beginning Balance at Dec. 31, 2013</t>
  </si>
  <si>
    <t>Other comprehensive income</t>
  </si>
  <si>
    <t>Ending Balance at Sep. 30, 2014</t>
  </si>
  <si>
    <t>Beginning Balance at Dec. 31, 2014</t>
  </si>
  <si>
    <t>Ending Balance at Sep. 30, 2015</t>
  </si>
  <si>
    <t>Condensed Statements of Cash Flows (Unaudited) - USD ($) $ in Thousands</t>
  </si>
  <si>
    <t>Operating Activities</t>
  </si>
  <si>
    <t>Items not requiring (providing) cash</t>
  </si>
  <si>
    <t>Depreciation and amortization</t>
  </si>
  <si>
    <t>Amortization of deferred loan origination fees and costs, net</t>
  </si>
  <si>
    <t>Proceeds from sales of loans originated for sale</t>
  </si>
  <si>
    <t>Loans originated for sale</t>
  </si>
  <si>
    <t>Loss on sale of foreclosed real estate</t>
  </si>
  <si>
    <t>Impairment loss on foreclosed real estate</t>
  </si>
  <si>
    <t>Changes in</t>
  </si>
  <si>
    <t>Cash surrender value of life insurance</t>
  </si>
  <si>
    <t>Net cash used in operating activities</t>
  </si>
  <si>
    <t>Investing Activities</t>
  </si>
  <si>
    <t>Net change in interest-earning time deposit in banks</t>
  </si>
  <si>
    <t>Principal repayments from mortgage-backed securities available-for-sale</t>
  </si>
  <si>
    <t>Proceeds from sales of loans</t>
  </si>
  <si>
    <t>Net change in loans</t>
  </si>
  <si>
    <t>Purchase of premises and equipment</t>
  </si>
  <si>
    <t>Proceeds from redemption of FHLB stock</t>
  </si>
  <si>
    <t>Proceeds from sale of foreclosed assets</t>
  </si>
  <si>
    <t>Net cash used in investing activities</t>
  </si>
  <si>
    <t>Financing Activities</t>
  </si>
  <si>
    <t>Net increase (decrease) in deposits</t>
  </si>
  <si>
    <t>Net change in federal funds purchased</t>
  </si>
  <si>
    <t>Repayment of Federal Home Loan Bank advances</t>
  </si>
  <si>
    <t>Proceeds from stock subscriptions held in escrow</t>
  </si>
  <si>
    <t>Net cash provided by (used in) financing activities</t>
  </si>
  <si>
    <t>Decrease in Cash and Cash Equivalents</t>
  </si>
  <si>
    <t>Cash and Cash Equivalents, Beginning of Period</t>
  </si>
  <si>
    <t>Cash and Cash Equivalents, End of Period</t>
  </si>
  <si>
    <t>Cash paid during the period for:</t>
  </si>
  <si>
    <t>Interest on deposits and borrowings</t>
  </si>
  <si>
    <t>Supplemental Disclosure of Noncash Investing Activities</t>
  </si>
  <si>
    <t>Transfers from loans to loans held for sale</t>
  </si>
  <si>
    <t>Transfers from loans to real estate acquired through foreclosure</t>
  </si>
  <si>
    <t>Basis of Presentation</t>
  </si>
  <si>
    <t>Accounting Policies [Abstract]</t>
  </si>
  <si>
    <t>Note 1:
Basis of Presentation The accompanying condensed balance sheet of New Buffalo Savings Bank (the Bank) as of December 31, 2014, which has been derived from audited financial statements, and the unaudited condensed financial statements of the Bank as of September 30, 2015 and for the three and nine months ended September 30, 2015 and 2014,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Bank for the year ended December 31, 2014 included in the Registrant’s Form S-1. Reference is made to the accounting policies of the Bank described in the Notes to the Financial Statements contained in the Form S-1. In the opinion of management, all adjustments (consisting only of normal recurring adjustments) which are necessary for a fair presentation of the unaudited financial statements have been included to present fairly the financial position as of September 30, 2015 and the results of operations for the three and nine months ended September 30, 2015 and 2014, and cash flows for the nine months ended September 30, 2015 and 2014. All interim amounts have not been audited and the results of operations for the three and nine months ended September 30, 2015 herein, are not necessarily indicative of the results of operations to be expected for the entire year.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t>
  </si>
  <si>
    <t>Investments Debt And Equity Securities [Abstract]</t>
  </si>
  <si>
    <t>Note 2:
Securities The Bank had no investment securities at September 30, 2015 and December 31, 2014. The Bank had no sales of investment securities during the three and nine month periods ended September 30, 2015 and 2014.</t>
  </si>
  <si>
    <t>Loans and Allowance for Loan Losses</t>
  </si>
  <si>
    <t>Receivables [Abstract]</t>
  </si>
  <si>
    <t>Note 3:
Loans and Allowance for Loan Losses The Company’s loan and allowance for loan losses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Classes of loans at September 30, 2015 and December 31, 2014 include:
September 30,
December 31,
2015
2014
(Unaudited)
(In thousands)
Real estate loans
Residential
$
40,337
$
37,481
Commercial
26,356
26,633
Construction and land
6,597
7,854
Commercial business
1,077
1,625
Consumer and other
387
392
Total loans
74,754
73,985
Less:
Net deferred loan fees, premiums and discounts
(4
)
2
Undisbursed loans in process
(268
)
(475
)
Allowance for loan losses
(1,155
)
(1,147
)
Net loans
$
73,327
$
72,365
The risk characteristics applicable to each segment of the loan portfolio are described below: Residential Real Estate: The residential real estate loans are generally secured by owner-occupied 1-4 family residences. The Bank’s portfolio of home equity loans totaled $3.7 million and $3.4 million at September 30, 2015 and December 31, 2014, respectively, the preponderance of which were secured by first liens, or by second liens on properties where the Bank also holds the first lien.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 Commercial Real Estate: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y in the Bank’s market area. Construction and Land: Construction and land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Bank’s market area. Commercial Business: The commercial business loan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esent by portfolio segment, the activity in the allowance for loan losses for the three and nine months ended September 30, 2015 and 2014 and the recorded investment in loans and impairment method as of September 30, 2015 and December 31, 2014:
September 30, 2015 (Unaudited)
Real Estate
Construction
Commercial
Residential
Commercial
and Land
Business
Consumer
Total
(In thousands)
Three months ended September 30, 2015
Allowance for loan losses:
Balance, July 1, 2015
$
599
$
421
$
106
$
23
$
6
$
1,155
Provision (credit) for loan losses
40
(31
)
(1
)
(6
)
(2
)
—
Charge-offs
—
—
—
—
—
—
Recoveries
—
—
—
—
—
—
Balance, September 30, 2015
$
639
$
390
$
105
$
17
$
4
$
1,155
Nine months ended September 30, 2015
Allowance for loan losses:
Balance, January 1, 2015
$
575
$
418
$
126
$
23
$
5
$
1,147
Provision (credit) for loan losses
56
(28
)
(21
)
(6
)
(1
)
—
Charge-offs
—
—
—
—
—
—
Recoveries
8
—
—
—
—
8
Balance, September 30, 2015
$
639
$
390
$
105
$
17
$
4
$
1,155
Allowance for loan losses:
Ending balance, individually evaluated for impairment
$
18
$
—
$
—
$
—
$
—
$
18
Ending balance, collectively evaluated for impairment
$
621
$
390
$
105
$
17
$
4
$
1,137
Loans:
Ending balance
$
40,337
$
26,356
$
6,597
$
1,077
$
387
$
74,754
Ending balance; individually evaluated for impairment
$
1,865
$
244
$
1,809
$
—
$
—
$
3,918
Ending balance; collectively evaluated for impairment
$
38,472
$
26,112
$
4,788
$
1,077
$
387
$
70,836
September 30, 2014 (Unaudited)
Real Estate
Construction
Commercial
Residential
Commercial
and Land
Business
Consumer
Total
(In thousands)
Three months ended September 30, 2014
Allowance for loan losses:
Balance, July 1, 2014
$
569
$
333
$
111
$
30
$
4
$
1,047
Provision (credit) for loan losses
30
(23
)
(6
)
(1
)
—
—
Charge-offs
—
—
—
—
—
—
Recoveries
—
—
—
—
—
—
Balance, September 30, 2014
$
599
$
310
$
105
$
29
$
4
$
1,047
Nine months ended September 30, 2014
Allowance for loan losses:
Balance, January 1, 2014
$
596
$
513
$
127
$
34
$
3
$
1,273
Provision (credit) for loan losses
29
(203
)
(22
)
(5
)
1
(200
)
Charge-offs
(26
)
—
—
—
—
(26
)
Recoveries
—
—
—
—
—
—
Balance, September 30, 2014
$
599
$
310
$
105
$
29
$
4
$
1,047
December 31, 2014
Real Estate
Construction
Commercial
Residential
Commercial
and Land
Business
Consumer
Total
(In thousands)
Allowance for loan losses:
Ending balance
$
575
$
418
$
126
$
23
$
5
$
1,147
Ending balance, individually evaluated for impairment
$
26
$
—
$
—
$
—
$
—
$
26
Ending balance, collectively evaluated for impairment
$
549
$
418
$
126
$
23
$
5
$
1,121
Loans:
Ending balance
$
37,481
$
26,633
$
7,854
$
1,625
$
392
$
73,985
Ending balance; individually evaluated for impairment
$
2,183
$
214
$
1,856
$
—
$
—
$
4,253
Ending balance; collectively evaluated for impairment
$
35,298
$
26,419
$
5,998
$
1,625
$
392
$
69,732
Internal Risk Categories The Bank has adopted a standard loan grading system for all loans. Loans are selected for a grading review based on certain characteristics, including concentrations of credit and upon delinquency of 90 days or more. Definitions are as follows: Pass: Loans categorized as Pass are higher quality loans that do not fit any of the other categories described below. Special Mention: The loans identified as special mention have an obvious flaw or a potential weakness that deserves special management attention, but which has not yet impacted collectability. These flaws or weaknesses, if left uncorrected, may result in the deterioration of the prospects of repayment or the deterioration of the Bank’s credit position. Substandard: These are loans with a well-defined weakness, where the Bank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graded substandard when full repayment is expected, but it must come from the liquidation of collateral. All loans that are past due 90 days or more are classified as substandard. Doubtful: These are loans with major defined weaknesses, where future charge-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These are loans that represent near term charge-offs. Loans classified as loss are considered uncollectible and of such little value that it is not desirable to continue carrying them as assets on the Bank’s financial statements, even though partial recovery may be possible at some future time. The following tables present the credit risk profile of the Bank’s loan portfolio based on internal rating category and payment activity as of September 30, 2015 and December 31, 2014:
September 30, 2015 (Unaudited)
Real Estate
Construction
Commercial
Residential
Commercial
and Land
Business
Consumer
Total
(In thousands)
Pass
$
38,735
$
24,542
$
6,421
$
1,077
$
387
$
71,162
Special mention
—
544
10
—
—
554
Substandard
1,602
1,270
166
—
—
3,038
Doubtful
—
—
—
—
—
—
Total
$
40,337
$
26,356
$
6,597
$
1,077
$
387
$
74,754
December 31, 2014
Real Estate
Construction
Commercial
Residential
Commercial
and Land
Business
Consumer
Total
(In thousands)
Pass
$
35,820
$
24,777
$
7,669
$
1,625
$
392
$
70,283
Special mention
—
514
19
—
—
533
Substandard
1,096
1,342
—
—
—
2,438
Doubtful
565
—
166
—
—
731
Total
$
37,481
$
26,633
$
7,854
$
1,625
$
392
$
73,985
The Bank evaluates the loan risk grading system definitions and allowance for loan losses methodology on an ongoing basis. No significant changes were made to either during the past year. The following tables present the Bank’s loan portfolio aging analysis of the recorded investment in loans as of September 30, 2015 and December 31, 2014:
September 30, 2015 (Unaudited)
Total Loans &gt;
30-59 Days
60-89 Days
Greater Than
Total
Total Loans
90 Days &amp;
Past Due
Past Due
90 Days
Past Due
Current
Receivable
Accruing
(In thousands)
Real estate
Residential
$
377
$
89
$
566
$
1,032
$
39,305
$
40,337
$
—
Commercial
—
—
—
—
26,356
26,356
—
Construction and land
—
—
166
166
6,431
6,597
—
Commercial business
—
—
—
—
1,077
1,077
—
Consumer
—
—
—
—
387
387
—
Total
$
377
$
89
$
732
$
1,198
$
73,556
$
74,754
$
—
December 31, 2014
Total Loans &gt;
30-59 Days
60-89 Days
Greater Than
Total
Total Loans
90 Days &amp;
Past Due
Past Due
90 Days
Past Due
Current
Receivable
Accruing
(In thousands)
Real estate
Residential
$
298
$
109
$
565
$
972
$
36,509
$
37,481
$
—
Commercial
—
—
—
—
26,633
26,633
—
Construction and land
—
—
166
166
7,688
7,854
—
Commercial business
—
—
—
—
1,625
1,625
—
Consumer
22
—
—
22
370
392
—
Total
$
320
$
109
$
731
$
1,160
$
72,825
$
73,985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multi-family and commercial loans but also include loans modified in troubled debt restructurings. The following table presents impaired loans as of September 30, 2015 and for the three month periods ended September 30, 2015 and 2014:
As of
For the Three Months Ended
September 30, 2015
September 30, 2015
September 30, 2014
Average
Average
Unpaid
Balance of
Interest
Balance of
Interest
Recorded
Principal
Specific
Impaired
Income
Impaired
Income
Balance
Balance
Allowance
Loans
Recognized
Loans
Recognized
(Unaudited)
(In thousands)
Loans without a specific valuation allowance:
Real estate
Residential
$
1,714
$
1,750
$
—
$
1,600
$
23
$
1,488
$
15
Commercial
244
244
—
247
4
219
4
Construction and land
1,809
1,809
—
1,817
23
1,856
27
Commercial business
—
—
—
—
—
—
—
Consumer
—
—
—
—
—
—
—
Loans with a specific valuation allowance:
Real estate
Residential
151
162
18
89
—
248
—
Commercial
—
—
—
—
—
—
—
Construction and land
—
—
—
—
—
—
—
Commercial business
—
—
—
—
—
—
—
Consumer
—
—
—
—
—
—
—
Totals
$
3,918
$
3,965
$
18
$
3,753
$
50
$
3,811
$
46
The following table presents impaired loan information for the nine month periods ended September 30, 2015 and 2014:
For the Nine Months Ended
September 30, 2015
September 30, 2014
Average
Average
Balance of
Interest
Balance of
Interest
Impaired
Income
Impaired
Income
Loans
Recognized
Loans
Recognized
(Unaudited)
(In thousands)
Loans without a specific valuation allowance:
Real estate
Residential
$
1,489
$
54
$
2,188
$
57
Commercial
241
12
241
11
Construction and land
1,833
66
1,755
73
Commercial business
—
—
—
—
Consumer
—
—
—
—
Loans with a specific valuation allowance:
Real estate
Residential
62
—
253
—
Commercial
—
—
—
—
Construction and land
—
—
—
—
Commercial business
—
—
—
—
Consumer
—
—
—
—
Totals
$
3,625
$
132
$
4,437
$
141
The following table presents impaired loans as of December 31, 2014:
As of December 31, 2014
Unpaid
Recorded
Principal
Specific
Balance
Balance
Allowance
(In thousands)
Loans without a specific valuation allowance:
Real estate
Residential
$
1,617
$
1,630
$
—
Commercial
214
214
—
Construction and land
1,856
1,856
—
Commercial business
—
—
—
Consumer
—
—
—
Loans with a specific valuation allowance:
Real estate
Residential
566
584
26
Commercial
—
—
—
Construction and land
—
—
—
Commercial business
—
—
—
Consumer
—
—
—
Totals
$
4,253
$
4,284
$
26
The following table presents the Bank’s nonaccrual loans at September 30, 2015 and December 31, 2014. The table excludes performing troubled debt restructurings.
September 30,
December 31,
2015
2014
(Unaudited)
(In thousands)
Real estate loans
Residential
$
1,084
$
1,033
Commercial
7
11
Construction and land
166
166
Commercial business
—
—
Consumer and other
—
—
Total nonaccrual
$
1,257
$
1,210
At September 30, 2015 (unaudited) and December 31, 2014, the Bank had certain loans that were modified in troubled debt restructurings and impaired. The modification of terms of such loans generally included one or a combination of the following: an extension of the maturity date or a reduction of the stated interest rate. The following tables present information regarding troubled debt restructurings by class for the three and nine months ended September 30, 2015 and 2014. Newly classified troubled debt restructurings are as follows:
Pre-
Post-
Number of
Modification
Modification
For the nine months ended:
Contracts
Balance
Balance
September 30, 2015 (Unaudited)
(In thousands)
Real estate
Residential
1
$
50
$
50
Commercial
2
42
42
3
$
92
$
92
September 30, 2014 (Unaudited)
Real estate
Residential
2
$
116
$
116
Construction and land
2
319
319
4
$
435
$
435
Pre-
Post-
Number of
Modification
Modification
For the three months ended:
Contracts
Balance
Balance
September 30, 2015 (Unaudited)
(In thousands)
Real estate
Residential
1
$
50
$
50
September 30, 2014 (Unaudited)
Real estate
Residential
2
$
116
$
116
Construction and land
1
23
23
3
$
139
$
139
Newly restructured loans by type of modification are as follows for the three and nine months ended September 30, 2015 and 2014.
Total
For the nine months ended:
Interest Only
Term
Combination
Modification
September 30, 2015 (Unaudited)
(In thousands)
Real estate
Residential
$
—
$
50
$
—
$
50
Commercial
—
42
—
42
$
—
$
92
$
—
$
92
September 30, 2014 (Unaudited)
Real estate
Residential
$
—
$
—
$
116
$
116
Construction and land
—
296
23
319
$
—
$
296
$
139
$
435
Total
For the three months ended:
Interest Only
Term
Combination
Modification
September 30, 2015 (Unaudited)
(In thousands)
Real estate
Residential
$
—
$
50
$
—
$
50
September 30, 2014 (Unaudited)
—
—
—
—
Real estate
Residential
$
—
$
—
$
116
$
116
Construction and land
—
—
23
23
$
—
$
—
$
139
$
139
The troubled debt restructurings described above did not increase the allowance for loan losses or result in a charge-off during the three and nine months ended September 30, 2015 and 2014. The Bank had no troubled debt restructurings modified in the twelve months ended September 30, 2015 and 2014 that subsequently defaulted. A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t>
  </si>
  <si>
    <t>Regulatory Matters</t>
  </si>
  <si>
    <t>Banking And Thrift [Abstract]</t>
  </si>
  <si>
    <t xml:space="preserve">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s the Bank to maintain minimum amounts and ratios (set forth in the table below), for periods through December 31, 2014, of total and Tier I capital (as defined in the regulations) to risk-weighted assets (as defined), and of Tier I capital to total assets (as defined). At September 30, 2015, quantitative measures established by regulation to ensure capital adequacy requires the Bank to maintain minimum amounts and ratios (set forth in the table below), of total capital, Tier 1 capital and common equity Tier 1 capital (as defined in the regulations) to risk-weighted assets (as defined) and of Tier 1 leverage capital to average total assets. Management believes, as of September 30, 2015 (unaudited) and December 31, 2014, that the Bank meets all capital adequacy requirements to which it is subject. As of September 30, 2015 (unaudited) and December 31, 2014, the most recent notification categorized the Bank as well capitalized under the regulatory framework for prompt corrective action. To be categorized as well capitalized, the Bank must maintain minimum total risk-based, Tier I risk-based and Tier I leverage capital ratios as set forth in the table. There are no conditions or events since that notification that management believes have changed the Bank’s category. The Bank’s actual capital amounts and ratios are presented in the following table:
To Be Well Capitalized
For Capital Adequacy
Under Prompt Corrective
Actual
Purposes
Action Provisions
Amount
Ratio
Amount
Ratio
Amount
Ratio
(Dollars in thousands)
As of September 30, 2015
Total Capital
(to Risk-Weighted Assets)
$
10,810
16.5
%
$
5,226
8.0
%
$
6,533
10.0
%
Tier 1 Capital
(to Risk-Weighted Assets)
$
9,990
15.3
%
$
3,920
6.0
%
$
5,226
8.0
%
Common Equity Tier I Capital
(to Risk-Weighted Assets)
$
9,990
15.3
%
$
2,940
4.5
%
$
4,246
6.5
%
Tier I Leverage Capital
(to Average Total Assets)
$
9,990
10.6
%
$
3,766
4.0
%
$
4,707
5.0
%
As of December 31, 2014
Total Capital
(to Risk-Weighted Assets)
$
10,817
16.3
%
$
5,316
8.0
%
$
6,645
10.0
%
Tier I Capital
(to Risk-Weighted Assets)
$
9,982
15.0
%
$
2,658
4.0
%
$
3,987
6.0
%
Tier I Capital
(to Total Assets)
$
9,982
11.0
%
$
3,627
4.0
%
$
5,441
6.0
% </t>
  </si>
  <si>
    <t>Disclosures about Fair Value of Assets and Liabilities</t>
  </si>
  <si>
    <t>Fair Value Disclosures [Abstract]</t>
  </si>
  <si>
    <t>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Nonrecurring Measurements The following table presents fair value measurements of assets measured at fair value on a non-recurring basis and the level within the fair value hierarchy in which fair value measurements fall at September 30, 2015 and December 31, 2014:
Fair Value Measurement Using
Fair Value
Quoted Prices in Active Markets for Identical Assets (Level 1)
Significant Other Observable Inputs (Level 2)
Significant Unobservable Inputs (Level 3)
(In thousands)
September 30, 2015 (Unaudited)
Impaired loans, collateral dependent
$
83
$
—
$
—
$
83
Foreclosed assets held for sale
308
—
—
308
December 31, 2014
Impaired loans, collateral dependent
$
540
$
—
$
—
$
540
Foreclosed assets held for sale
76
—
—
76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Foreclosed Real Estate Held for Sale Foreclosed real estate held for sale is carried at the lower of fair value at acquisition date or current estimated fair value, less estimated cost to sell when the real estate is acquired. Estimated fair value of foreclosed real estate is based on appraisals or evaluations. Foreclosed real estate is classified within Level 3 of the fair value hierarchy. Appraisals of foreclosed real estate are obtained when the real estate is acquired and subsequently as deemed necessary by management. Appraisals are reviewed for accuracy and consistency by the management. Appraisers are selected from the list of approved appraisers maintained by management. Unobservable (Level 3) Inputs The following table presents quantitative information about unobservable inputs used in nonrecurring Level 3 fair value measurements:
Fair Value
Valuation Technique
Unobservable Inputs
Range
(In thousands)
September 30, 2015 (unaudited)
Impaired loans (collateral dependent)
$
83
Marketable comparable properties
Marketability discount
18%
Foreclosed real estate
308
Marketable comparable properties
Comparability adjustments
9%
December 31, 2014
Impaired loans (collateral dependent)
$
540
Marketable comparable properties
Marketability discount
10%-15%
Foreclosed real estate
76
Marketable comparable properties
Comparability adjustments
10%
Fair Value of Financial Instruments The following table presents the estimated fair values of the Bank’s financial instruments not carried at fair value and the level within the fair value hierarchy in which the fair value measurements fall at September 30, 2015 and December 31, 2014.
Fair Value Measurement Using
Carrying Value
Fair Value
Quoted Prices in Active Markets for Identical Assets (Level 1)
Significant Other Observable Inputs (Level 2)
Significant Unobservable Inputs (Level 3)
(In thousands)
September 30, 2015 (Unaudited)
Financial assets
Cash and due from banks
$
704
$
704
$
704
$
—
$
—
Interest-earning demand deposits
6,839
6,839
6,839
—
—
Interest-earning time deposits in banks
992
992
—
992
—
Loans held for sale
272
272
—
272
—
Loans, net
73,327
73,774
—
—
73,774
Federal Home Loan Bank stock
468
468
—
468
—
Accrued interest receivable
189
189
—
189
—
Mortgage servicing rights
318
318
—
—
318
Financial liabilities
Deposits
71,292
72,028
38,892
33,136
—
Advances from the Federal Home Loan Bank
6,927
7,134
—
7,134
—
Stock subscription proceeds in escrow
2,378
2,378
2,378
—
—
Accrued interest payable
2
2
—
2
—
December 31, 2014
Financial assets
Cash and due from banks
$
5,165
$
5,165
$
5,165
$
—
$
—
Interest-earning demand deposits
2,816
2,816
2,816
—
—
Interest-earning time deposits in banks
992
992
—
992
—
Loans held for sale
581
592
—
592
—
Loans, net
72,365
72,959
—
—
72,959
Federal Home Loan Bank stock
678
678
—
678
—
Accrued interest receivable
187
187
—
187
—
Mortgage servicing rights
269
269
—
—
269
Financial liabilities
Deposits
67,868
68,507
41,231
27,276
—
Federal funds purchased
2,500
2,500
2,500
—
—
Advances from the Federal Home Loan Bank
6,927
7,049
—
7,049
—
Accrued interest payable
9
9
—
9
—
The following methods were used to estimate the fair value of all other financial instruments recognized in the accompanying balance sheets at amounts other than fair value. Cash and Due from Banks and Interest-earning Demand Deposits The carrying amount approximates fair value. Interest-earning Time Deposits in Banks The carrying amount approximates fair value. Loans Held For Sale Fair value is based on prices quoted by the U.S. government sponsored agencies generally used by the Bank in sales transactions.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Mortgage Servicing Rights Mortgage servicing rights do not trade in an active, open market with readily observable prices. Accordingly, fair value is estimated using discounted cash flow models having significant inputs of discount rate, prepayment speed and default r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demand, NOW, savings and money market deposits is the book value since rates are regularly adjusted to market rates and amounts are payable on demand at the reporting date. Federal Funds Purchased The carrying amount approximates fair value. Federal Home Loan Bank Advances Fair value is estimated by discounting the future cash flows using rates of similar advances with similar maturities. These rates were obtained from current rates offered by the Federal Home Loan Bank. Stock Subscription Proceeds in Escrow The carrying amounts of stock subscription proceeds in escrow approximate fair value resulting in a Level 1 classification.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Recent Accounting Pronouncements</t>
  </si>
  <si>
    <t>New Accounting Pronouncements And Changes In Accounting Principles [Abstract]</t>
  </si>
  <si>
    <t>Note 6:
Recent Accounting Pronouncements The Company is an emerging growth company and as such will be subject to the effective dates noted for the private companies if they differ from the effective dates noted for public companies. Financial Accounting Standards Board (FASB) ASU 2014-04, Receivables – Troubled Debt Restructurings by Creditors (Subtopic 310-40): Reclassification of Residential Real Estate Collateralized Consumer Mortgage Loans upon Foreclosure In January 2014, the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annual periods beginning after December 15, 2014, and interim periods within annual periods beginning after December 15, 2015. The Company will adopt this ASU by the date required, and does not anticipate that the ASU will have a material effect on its financial position or results or operations.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With the issuance of ASU 2015-14 on July 9, 2015, FASB approved the deferral of the effective date of ASU 2014-09 for one year giving companies the option to early adopt using the original effective dates. Management is currently in the process of evaluating the impact of the amended guidance on the Bank’s financial statements.</t>
  </si>
  <si>
    <t>Plan of Conversion and Change in Corporate Form</t>
  </si>
  <si>
    <t>Plan Of Conversion And Change In Corporate Form [Abstract]</t>
  </si>
  <si>
    <t>Note 7:
Plan of Conversion and Change in Corporate Form On May 28, 2015, the Bank’s Board of Directors adopted a Plan of Conversion (the “Plan”) to convert from a federal mutual savings bank to a federal stock savings bank (the “Conversion”). A new Maryland-chartered corporation, New Bancorp, Inc. (the “Company”), was formed in June 2015, which, upon consummation of the Conversion and offering, became the savings and loan holding company of the Bank. The Plan was subject to approval of the members of the Bank, which approval was received at a Special Meeting of Members on September 15, 2015. Additionally, the Plan was subject to the final approval of the Office of the Comptroller of the Currency (“OCC”) and the formation of the Company as the holding company of the Bank, upon consummation of the Conversion, is subject to the approval of the Board of Governors of the Federal Reserve System (“FRB”). As part of the Conversion and offering, the Company filed a registration statement with the U.S. Securities and Exchange Commission. Upon receipt of the final approval of the OCC and the FRB and the consummation of the Conversion and offering, the Bank became the wholly owned subsidiary of the Company, and the Company issued and sold shares of its capital stock to eligible depositors and borrowers of the Bank and the public pursuant to an independent valuation appraisal of the Bank and the Company on a converted basis that has been conducted by an independent appraisal firm that is experienced in appraising financial institutions in connection with mutual to stock conversions. The Conversion was completed on October 19, 2015 and resulted in the issuance of 696,600 common shares by the Company. The cost of the Conversion and issuing the capital stock was deferred and deducted from the proceeds of the offering. Through September 30, 2015, the Bank had incurred approximately $579,000 in conversion costs, which are included in prepaid expenses and other assets on the condensed balance sheet.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Basis of Presentation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Recent Accounting Pronouncements
The Company is an emerging growth company and as such will be subject to the effective dates noted for the private companies if they differ from the effective dates noted for public companies. Financial Accounting Standards Board (FASB) ASU 2014-04, Receivables – Troubled Debt Restructurings by Creditors (Subtopic 310-40): Reclassification of Residential Real Estate Collateralized Consumer Mortgage Loans upon Foreclosure In January 2014, the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annual periods beginning after December 15, 2014, and interim periods within annual periods beginning after December 15, 2015. The Company will adopt this ASU by the date required, and does not anticipate that the ASU will have a material effect on its financial position or results or operations.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With the issuance of ASU 2015-14 on July 9, 2015, FASB approved the deferral of the effective date of ASU 2014-09 for one year giving companies the option to early adopt using the original effective dates. Management is currently in the process of evaluating the impact of the amended guidance on the Bank’s financial statements.</t>
  </si>
  <si>
    <t>Loans and Allowance for Loan Losses (Tables)</t>
  </si>
  <si>
    <t>Classes of Loans</t>
  </si>
  <si>
    <t>Classes of loans at September 30, 2015 and December 31, 2014 include:
September 30,
December 31,
2015
2014
(Unaudited)
(In thousands)
Real estate loans
Residential
$
40,337
$
37,481
Commercial
26,356
26,633
Construction and land
6,597
7,854
Commercial business
1,077
1,625
Consumer and other
387
392
Total loans
74,754
73,985
Less:
Net deferred loan fees, premiums and discounts
(4
)
2
Undisbursed loans in process
(268
)
(475
)
Allowance for loan losses
(1,155
)
(1,147
)
Net loans
$
73,327
$
72,365</t>
  </si>
  <si>
    <t>Activity in Allowance for Loan Losses and Recorded Investment and Impairment Method</t>
  </si>
  <si>
    <t>The following tables present by portfolio segment, the activity in the allowance for loan losses for the three and nine months ended September 30, 2015 and 2014 and the recorded investment in loans and impairment method as of September 30, 2015 and December 31, 2014:
September 30, 2015 (Unaudited)
Real Estate
Construction
Commercial
Residential
Commercial
and Land
Business
Consumer
Total
(In thousands)
Three months ended September 30, 2015
Allowance for loan losses:
Balance, July 1, 2015
$
599
$
421
$
106
$
23
$
6
$
1,155
Provision (credit) for loan losses
40
(31
)
(1
)
(6
)
(2
)
—
Charge-offs
—
—
—
—
—
—
Recoveries
—
—
—
—
—
—
Balance, September 30, 2015
$
639
$
390
$
105
$
17
$
4
$
1,155
Nine months ended September 30, 2015
Allowance for loan losses:
Balance, January 1, 2015
$
575
$
418
$
126
$
23
$
5
$
1,147
Provision (credit) for loan losses
56
(28
)
(21
)
(6
)
(1
)
—
Charge-offs
—
—
—
—
—
—
Recoveries
8
—
—
—
—
8
Balance, September 30, 2015
$
639
$
390
$
105
$
17
$
4
$
1,155
Allowance for loan losses:
Ending balance, individually evaluated for impairment
$
18
$
—
$
—
$
—
$
—
$
18
Ending balance, collectively evaluated for impairment
$
621
$
390
$
105
$
17
$
4
$
1,137
Loans:
Ending balance
$
40,337
$
26,356
$
6,597
$
1,077
$
387
$
74,754
Ending balance; individually evaluated for impairment
$
1,865
$
244
$
1,809
$
—
$
—
$
3,918
Ending balance; collectively evaluated for impairment
$
38,472
$
26,112
$
4,788
$
1,077
$
387
$
70,836
September 30, 2014 (Unaudited)
Real Estate
Construction
Commercial
Residential
Commercial
and Land
Business
Consumer
Total
(In thousands)
Three months ended September 30, 2014
Allowance for loan losses:
Balance, July 1, 2014
$
569
$
333
$
111
$
30
$
4
$
1,047
Provision (credit) for loan losses
30
(23
)
(6
)
(1
)
—
—
Charge-offs
—
—
—
—
—
—
Recoveries
—
—
—
—
—
—
Balance, September 30, 2014
$
599
$
310
$
105
$
29
$
4
$
1,047
Nine months ended September 30, 2014
Allowance for loan losses:
Balance, January 1, 2014
$
596
$
513
$
127
$
34
$
3
$
1,273
Provision (credit) for loan losses
29
(203
)
(22
)
(5
)
1
(200
)
Charge-offs
(26
)
—
—
—
—
(26
)
Recoveries
—
—
—
—
—
—
Balance, September 30, 2014
$
599
$
310
$
105
$
29
$
4
$
1,047
December 31, 2014
Real Estate
Construction
Commercial
Residential
Commercial
and Land
Business
Consumer
Total
(In thousands)
Allowance for loan losses:
Ending balance
$
575
$
418
$
126
$
23
$
5
$
1,147
Ending balance, individually evaluated for impairment
$
26
$
—
$
—
$
—
$
—
$
26
Ending balance, collectively evaluated for impairment
$
549
$
418
$
126
$
23
$
5
$
1,121
Loans:
Ending balance
$
37,481
$
26,633
$
7,854
$
1,625
$
392
$
73,985
Ending balance; individually evaluated for impairment
$
2,183
$
214
$
1,856
$
—
$
—
$
4,253
Ending balance; collectively evaluated for impairment
$
35,298
$
26,419
$
5,998
$
1,625
$
392
$
69,732</t>
  </si>
  <si>
    <t>Credit Risk Profile of Bank's Loan Portfolio Based on Internal Rating Category and Payment Activity</t>
  </si>
  <si>
    <t>The following tables present the credit risk profile of the Bank’s loan portfolio based on internal rating category and payment activity as of September 30, 2015 and December 31, 2014:
September 30, 2015 (Unaudited)
Real Estate
Construction
Commercial
Residential
Commercial
and Land
Business
Consumer
Total
(In thousands)
Pass
$
38,735
$
24,542
$
6,421
$
1,077
$
387
$
71,162
Special mention
—
544
10
—
—
554
Substandard
1,602
1,270
166
—
—
3,038
Doubtful
—
—
—
—
—
—
Total
$
40,337
$
26,356
$
6,597
$
1,077
$
387
$
74,754
December 31, 2014
Real Estate
Construction
Commercial
Residential
Commercial
and Land
Business
Consumer
Total
(In thousands)
Pass
$
35,820
$
24,777
$
7,669
$
1,625
$
392
$
70,283
Special mention
—
514
19
—
—
533
Substandard
1,096
1,342
—
—
—
2,438
Doubtful
565
—
166
—
—
731
Total
$
37,481
$
26,633
$
7,854
$
1,625
$
392
$
73,985</t>
  </si>
  <si>
    <t>Bank's Loan Portfolio Aging Analysis of Recorded Investment in Loans</t>
  </si>
  <si>
    <t>The following tables present the Bank’s loan portfolio aging analysis of the recorded investment in loans as of September 30, 2015 and December 31, 2014:
September 30, 2015 (Unaudited)
Total Loans &gt;
30-59 Days
60-89 Days
Greater Than
Total
Total Loans
90 Days &amp;
Past Due
Past Due
90 Days
Past Due
Current
Receivable
Accruing
(In thousands)
Real estate
Residential
$
377
$
89
$
566
$
1,032
$
39,305
$
40,337
$
—
Commercial
—
—
—
—
26,356
26,356
—
Construction and land
—
—
166
166
6,431
6,597
—
Commercial business
—
—
—
—
1,077
1,077
—
Consumer
—
—
—
—
387
387
—
Total
$
377
$
89
$
732
$
1,198
$
73,556
$
74,754
$
—
December 31, 2014
Total Loans &gt;
30-59 Days
60-89 Days
Greater Than
Total
Total Loans
90 Days &amp;
Past Due
Past Due
90 Days
Past Due
Current
Receivable
Accruing
(In thousands)
Real estate
Residential
$
298
$
109
$
565
$
972
$
36,509
$
37,481
$
—
Commercial
—
—
—
—
26,633
26,633
—
Construction and land
—
—
166
166
7,688
7,854
—
Commercial business
—
—
—
—
1,625
1,625
—
Consumer
22
—
—
22
370
392
—
Total
$
320
$
109
$
731
$
1,160
$
72,825
$
73,985
$
—</t>
  </si>
  <si>
    <t>Impaired Loans</t>
  </si>
  <si>
    <t>The following table presents impaired loans as of September 30, 2015 and for the three month periods ended September 30, 2015 and 2014:
As of
For the Three Months Ended
September 30, 2015
September 30, 2015
September 30, 2014
Average
Average
Unpaid
Balance of
Interest
Balance of
Interest
Recorded
Principal
Specific
Impaired
Income
Impaired
Income
Balance
Balance
Allowance
Loans
Recognized
Loans
Recognized
(Unaudited)
(In thousands)
Loans without a specific valuation allowance:
Real estate
Residential
$
1,714
$
1,750
$
—
$
1,600
$
23
$
1,488
$
15
Commercial
244
244
—
247
4
219
4
Construction and land
1,809
1,809
—
1,817
23
1,856
27
Commercial business
—
—
—
—
—
—
—
Consumer
—
—
—
—
—
—
—
Loans with a specific valuation allowance:
Real estate
Residential
151
162
18
89
—
248
—
Commercial
—
—
—
—
—
—
—
Construction and land
—
—
—
—
—
—
—
Commercial business
—
—
—
—
—
—
—
Consumer
—
—
—
—
—
—
—
Totals
$
3,918
$
3,965
$
18
$
3,753
$
50
$
3,811
$
46
The following table presents impaired loan information for the nine month periods ended September 30, 2015 and 2014:
For the Nine Months Ended
September 30, 2015
September 30, 2014
Average
Average
Balance of
Interest
Balance of
Interest
Impaired
Income
Impaired
Income
Loans
Recognized
Loans
Recognized
(Unaudited)
(In thousands)
Loans without a specific valuation allowance:
Real estate
Residential
$
1,489
$
54
$
2,188
$
57
Commercial
241
12
241
11
Construction and land
1,833
66
1,755
73
Commercial business
—
—
—
—
Consumer
—
—
—
—
Loans with a specific valuation allowance:
Real estate
Residential
62
—
253
—
Commercial
—
—
—
—
Construction and land
—
—
—
—
Commercial business
—
—
—
—
Consumer
—
—
—
—
Totals
$
3,625
$
132
$
4,437
$
141
The following table presents impaired loans as of December 31, 2014:
As of December 31, 2014
Unpaid
Recorded
Principal
Specific
Balance
Balance
Allowance
(In thousands)
Loans without a specific valuation allowance:
Real estate
Residential
$
1,617
$
1,630
$
—
Commercial
214
214
—
Construction and land
1,856
1,856
—
Commercial business
—
—
—
Consumer
—
—
—
Loans with a specific valuation allowance:
Real estate
Residential
566
584
26
Commercial
—
—
—
Construction and land
—
—
—
Commercial business
—
—
—
Consumer
—
—
—
Totals
$
4,253
$
4,284
$
26</t>
  </si>
  <si>
    <t>Bank's Nonaccrual Loans, Excludes Performing Troubled Debt Restructurings</t>
  </si>
  <si>
    <t>The following table presents the Bank’s nonaccrual loans at September 30, 2015 and December 31, 2014. The table excludes performing troubled debt restructurings.
September 30,
December 31,
2015
2014
(Unaudited)
(In thousands)
Real estate loans
Residential
$
1,084
$
1,033
Commercial
7
11
Construction and land
166
166
Commercial business
—
—
Consumer and other
—
—
Total nonaccrual
$
1,257
$
1,210</t>
  </si>
  <si>
    <t>Information Regarding Troubled Debt Restructurings by Class</t>
  </si>
  <si>
    <t>The following tables present information regarding troubled debt restructurings by class for the three and nine months ended September 30, 2015 and 2014. Newly classified troubled debt restructurings are as follows:
Pre-
Post-
Number of
Modification
Modification
For the nine months ended:
Contracts
Balance
Balance
September 30, 2015 (Unaudited)
(In thousands)
Real estate
Residential
1
$
50
$
50
Commercial
2
42
42
3
$
92
$
92
September 30, 2014 (Unaudited)
Real estate
Residential
2
$
116
$
116
Construction and land
2
319
319
4
$
435
$
435
Pre-
Post-
Number of
Modification
Modification
For the three months ended:
Contracts
Balance
Balance
September 30, 2015 (Unaudited)
(In thousands)
Real estate
Residential
1
$
50
$
50
September 30, 2014 (Unaudited)
Real estate
Residential
2
$
116
$
116
Construction and land
1
23
23
3
$
139
$
139
Newly restructured loans by type of modification are as follows for the three and nine months ended September 30, 2015 and 2014.
Total
For the nine months ended:
Interest Only
Term
Combination
Modification
September 30, 2015 (Unaudited)
(In thousands)
Real estate
Residential
$
—
$
50
$
—
$
50
Commercial
—
42
—
42
$
—
$
92
$
—
$
92
September 30, 2014 (Unaudited)
Real estate
Residential
$
—
$
—
$
116
$
116
Construction and land
—
296
23
319
$
—
$
296
$
139
$
435
Total
For the three months ended:
Interest Only
Term
Combination
Modification
September 30, 2015 (Unaudited)
(In thousands)
Real estate
Residential
$
—
$
50
$
—
$
50
September 30, 2014 (Unaudited)
—
—
—
—
Real estate
Residential
$
—
$
—
$
116
$
116
Construction and land
—
—
23
23
$
—
$
—
$
139
$
139</t>
  </si>
  <si>
    <t>Regulatory Matters (Tables)</t>
  </si>
  <si>
    <t>Summary of Bank's Actual Capital Amounts and Ratios</t>
  </si>
  <si>
    <t xml:space="preserve">The Bank’s actual capital amounts and ratios are presented in the following table:
To Be Well Capitalized
For Capital Adequacy
Under Prompt Corrective
Actual
Purposes
Action Provisions
Amount
Ratio
Amount
Ratio
Amount
Ratio
(Dollars in thousands)
As of September 30, 2015
Total Capital
(to Risk-Weighted Assets)
$
10,810
16.5
%
$
5,226
8.0
%
$
6,533
10.0
%
Tier 1 Capital
(to Risk-Weighted Assets)
$
9,990
15.3
%
$
3,920
6.0
%
$
5,226
8.0
%
Common Equity Tier I Capital
(to Risk-Weighted Assets)
$
9,990
15.3
%
$
2,940
4.5
%
$
4,246
6.5
%
Tier I Leverage Capital
(to Average Total Assets)
$
9,990
10.6
%
$
3,766
4.0
%
$
4,707
5.0
%
As of December 31, 2014
Total Capital
(to Risk-Weighted Assets)
$
10,817
16.3
%
$
5,316
8.0
%
$
6,645
10.0
%
Tier I Capital
(to Risk-Weighted Assets)
$
9,982
15.0
%
$
2,658
4.0
%
$
3,987
6.0
%
Tier I Capital
(to Total Assets)
$
9,982
11.0
%
$
3,627
4.0
%
$
5,441
6.0
% </t>
  </si>
  <si>
    <t>Disclosures about Fair Value of Assets and Liabilities (Tables)</t>
  </si>
  <si>
    <t>Fair Value Measurements of Assets Measured at Fair Value on Non-recurring Basis</t>
  </si>
  <si>
    <t>The following table presents fair value measurements of assets measured at fair value on a non-recurring basis and the level within the fair value hierarchy in which fair value measurements fall at September 30, 2015 and December 31, 2014:
Fair Value Measurement Using
Fair Value
Quoted Prices in Active Markets for Identical Assets (Level 1)
Significant Other Observable Inputs (Level 2)
Significant Unobservable Inputs (Level 3)
(In thousands)
September 30, 2015 (Unaudited)
Impaired loans, collateral dependent
$
83
$
—
$
—
$
83
Foreclosed assets held for sale
308
—
—
308
December 31, 2014
Impaired loans, collateral dependent
$
540
$
—
$
—
$
540
Foreclosed assets held for sale
76
—
—
76</t>
  </si>
  <si>
    <t>Quantitative Information about Unobservable Inputs Used in Nonrecurring Level 3 Fair Value Measurements</t>
  </si>
  <si>
    <t>The following table presents quantitative information about unobservable inputs used in nonrecurring Level 3 fair value measurements:
Fair Value
Valuation Technique
Unobservable Inputs
Range
(In thousands)
September 30, 2015 (unaudited)
Impaired loans (collateral dependent)
$
83
Marketable comparable properties
Marketability discount
18%
Foreclosed real estate
308
Marketable comparable properties
Comparability adjustments
9%
December 31, 2014
Impaired loans (collateral dependent)
$
540
Marketable comparable properties
Marketability discount
10%-15%
Foreclosed real estate
76
Marketable comparable properties
Comparability adjustments
10%</t>
  </si>
  <si>
    <t>Estimated Fair Values of the Bank's Financial Instruments</t>
  </si>
  <si>
    <t>The following table presents the estimated fair values of the Bank’s financial instruments not carried at fair value and the level within the fair value hierarchy in which the fair value measurements fall at September 30, 2015 and December 31, 2014.
Fair Value Measurement Using
Carrying Value
Fair Value
Quoted Prices in Active Markets for Identical Assets (Level 1)
Significant Other Observable Inputs (Level 2)
Significant Unobservable Inputs (Level 3)
(In thousands)
September 30, 2015 (Unaudited)
Financial assets
Cash and due from banks
$
704
$
704
$
704
$
—
$
—
Interest-earning demand deposits
6,839
6,839
6,839
—
—
Interest-earning time deposits in banks
992
992
—
992
—
Loans held for sale
272
272
—
272
—
Loans, net
73,327
73,774
—
—
73,774
Federal Home Loan Bank stock
468
468
—
468
—
Accrued interest receivable
189
189
—
189
—
Mortgage servicing rights
318
318
—
—
318
Financial liabilities
Deposits
71,292
72,028
38,892
33,136
—
Advances from the Federal Home Loan Bank
6,927
7,134
—
7,134
—
Stock subscription proceeds in escrow
2,378
2,378
2,378
—
—
Accrued interest payable
2
2
—
2
—
December 31, 2014
Financial assets
Cash and due from banks
$
5,165
$
5,165
$
5,165
$
—
$
—
Interest-earning demand deposits
2,816
2,816
2,816
—
—
Interest-earning time deposits in banks
992
992
—
992
—
Loans held for sale
581
592
—
592
—
Loans, net
72,365
72,959
—
—
72,959
Federal Home Loan Bank stock
678
678
—
678
—
Accrued interest receivable
187
187
—
187
—
Mortgage servicing rights
269
269
—
—
269
Financial liabilities
Deposits
67,868
68,507
41,231
27,276
—
Federal funds purchased
2,500
2,500
2,500
—
—
Advances from the Federal Home Loan Bank
6,927
7,049
—
7,049
—
Accrued interest payable
9
9
—
9
—</t>
  </si>
  <si>
    <t>Securities - Additional Information (Details) - USD ($)</t>
  </si>
  <si>
    <t>Sales of investment securities</t>
  </si>
  <si>
    <t>Loans and Allowance for Loan Losses - Classes of Loans (Details) - USD ($) $ in Thousands</t>
  </si>
  <si>
    <t>Accounts Notes And Loans Receivable [Line Items]</t>
  </si>
  <si>
    <t>Total loans</t>
  </si>
  <si>
    <t>Net deferred loan fees, premiums and discounts</t>
  </si>
  <si>
    <t>Undisbursed loans in process</t>
  </si>
  <si>
    <t>Net loans</t>
  </si>
  <si>
    <t>Residential Real Estate</t>
  </si>
  <si>
    <t>Commercial Real Estate</t>
  </si>
  <si>
    <t>Construction and Land Real Estate</t>
  </si>
  <si>
    <t>Commercial Business</t>
  </si>
  <si>
    <t>Consumer and Other</t>
  </si>
  <si>
    <t>Loans and Allowance for Loan Losses - Additional Information (Details) $ in Millions</t>
  </si>
  <si>
    <t>Sep. 30, 2015USD ($)Contract</t>
  </si>
  <si>
    <t>Sep. 30, 2014Contract</t>
  </si>
  <si>
    <t>Dec. 31, 2014USD ($)</t>
  </si>
  <si>
    <t>Number of troubled debt restructuring, subsequently defaulted</t>
  </si>
  <si>
    <t>Number of days, past due for loan payment default</t>
  </si>
  <si>
    <t>30 days</t>
  </si>
  <si>
    <t>Residential Real Estate | Home Equity Loans</t>
  </si>
  <si>
    <t>Secured loans | $</t>
  </si>
  <si>
    <t>Loans and Allowance for Loan Losses - Activity in Allowance for Loan Losses and Recorded Investment in Loans and Impairment Method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Loans:</t>
  </si>
  <si>
    <t>Total Loans Receivable</t>
  </si>
  <si>
    <t>Ending balance; individually evaluated for impairment</t>
  </si>
  <si>
    <t>Ending balance; collectively evaluated for impairment</t>
  </si>
  <si>
    <t>Consumer</t>
  </si>
  <si>
    <t>Loans and Allowance for Loan Losses - Credit Risk Profile of Bank's Loan Portfolio Based on Internal Rating Category and Payment Activity (Details) - USD ($) $ in Thousands</t>
  </si>
  <si>
    <t>Financing Receivable Recorded Investment [Line Items]</t>
  </si>
  <si>
    <t>Pass</t>
  </si>
  <si>
    <t>Pass | Residential Real Estate</t>
  </si>
  <si>
    <t>Pass | Commercial Real Estate</t>
  </si>
  <si>
    <t>Pass | Construction and Land Real Estate</t>
  </si>
  <si>
    <t>Pass | Commercial Business</t>
  </si>
  <si>
    <t>Pass | Consumer</t>
  </si>
  <si>
    <t>Special Mention</t>
  </si>
  <si>
    <t>Special Mention | Commercial Real Estate</t>
  </si>
  <si>
    <t>Special Mention | Construction and Land Real Estate</t>
  </si>
  <si>
    <t>Substandard</t>
  </si>
  <si>
    <t>Substandard | Residential Real Estate</t>
  </si>
  <si>
    <t>Substandard | Commercial Real Estate</t>
  </si>
  <si>
    <t>Substandard | Construction and Land Real Estate</t>
  </si>
  <si>
    <t>Doubtful</t>
  </si>
  <si>
    <t>Doubtful | Residential Real Estate</t>
  </si>
  <si>
    <t>Doubtful | Construction and Land Real Estate</t>
  </si>
  <si>
    <t>Loans and Allowance for Loan Losses - Bank's Loan Portfolio Aging Analysis of Recorded Investment in Loans (Details) - USD ($) $ in Thousands</t>
  </si>
  <si>
    <t>Financing Receivable Recorded Investment Past Due [Line Items]</t>
  </si>
  <si>
    <t>Total Past Due</t>
  </si>
  <si>
    <t>Current</t>
  </si>
  <si>
    <t>30-59 Days Past Due</t>
  </si>
  <si>
    <t>60-89 Days Past Due</t>
  </si>
  <si>
    <t>Greater Than 90 Days</t>
  </si>
  <si>
    <t>Residential Real Estate | 30-59 Days Past Due</t>
  </si>
  <si>
    <t>Residential Real Estate | 60-89 Days Past Due</t>
  </si>
  <si>
    <t>Residential Real Estate | Greater Than 90 Days</t>
  </si>
  <si>
    <t>Construction and Land Real Estate | Greater Than 90 Days</t>
  </si>
  <si>
    <t>Consumer | 30-59 Days Past Due</t>
  </si>
  <si>
    <t>Loans and Allowance for Loan Losses - Impaired Loans (Details) - USD ($) $ in Thousands</t>
  </si>
  <si>
    <t>Financing Receivable Impaired [Line Items]</t>
  </si>
  <si>
    <t>Total Recorded Balance</t>
  </si>
  <si>
    <t>Total Unpaid Principal Balance</t>
  </si>
  <si>
    <t>Total Specific Allowance</t>
  </si>
  <si>
    <t>Total Average Balance of Impaired Loans</t>
  </si>
  <si>
    <t>Total Interest Income Recognized</t>
  </si>
  <si>
    <t>Loan without a specific valuation allowance, Recorded Balance</t>
  </si>
  <si>
    <t>Loan without a specific valuation allowance, Unpaid Principal Balance</t>
  </si>
  <si>
    <t>Loan without a specific valuation allowance, Average Balance of Impaired Loans</t>
  </si>
  <si>
    <t>Loan without a specific valuation allowance, Interest Income Recognized</t>
  </si>
  <si>
    <t>Loans with a specific valuation allowance, Recorded Balance</t>
  </si>
  <si>
    <t>Loans with a specific valuation allowance, Unpaid Principal Balance</t>
  </si>
  <si>
    <t>Loans with a specific valuation allowance, Specific Allowance</t>
  </si>
  <si>
    <t>Loans with a specific valuation allowance, Average Balance Impaired Loans</t>
  </si>
  <si>
    <t>Loans and Allowance for Loan Losses - Bank's Nonaccrual Loans, Excludes Performing Troubled Debt Restructurings (Details) - USD ($) $ in Thousands</t>
  </si>
  <si>
    <t>Total nonaccrual</t>
  </si>
  <si>
    <t>Loans and Allowance for Loan Losses - Newly Classified Troubled Debt Restructurings (Details) $ in Thousands</t>
  </si>
  <si>
    <t>Sep. 30, 2014USD ($)Contract</t>
  </si>
  <si>
    <t>Financing Receivable Modifications [Line Items]</t>
  </si>
  <si>
    <t>Number of Contracts | Contract</t>
  </si>
  <si>
    <t>Pre-Modification Balance</t>
  </si>
  <si>
    <t>Post-Modification Balance</t>
  </si>
  <si>
    <t>Loans and Allowance for Loan Losses - Restructured Loans by Type of Modification (Details) - USD ($) $ in Thousands</t>
  </si>
  <si>
    <t>Term</t>
  </si>
  <si>
    <t>Combination</t>
  </si>
  <si>
    <t>Residential Real Estate | Term</t>
  </si>
  <si>
    <t>Residential Real Estate | Combination</t>
  </si>
  <si>
    <t>Commercial Real Estate | Term</t>
  </si>
  <si>
    <t>Construction and Land Real Estate | Term</t>
  </si>
  <si>
    <t>Construction and Land Real Estate | Combination</t>
  </si>
  <si>
    <t>Regulatory Matters - Summary of Bank's Actual Capital Amounts and Ratios (Details) - USD ($) $ in Thousands</t>
  </si>
  <si>
    <t>Total Capital</t>
  </si>
  <si>
    <t>Total Capital, Actual Amount</t>
  </si>
  <si>
    <t>Total Capital (to Risk-Weighted Assets), Actual Ratio</t>
  </si>
  <si>
    <t>16.50%</t>
  </si>
  <si>
    <t>16.30%</t>
  </si>
  <si>
    <t>Total Capital, For Capital Adequacy Purposes, Amount</t>
  </si>
  <si>
    <t>Total Capital (to Risk-Weighted Assets), For Capital Adequacy Purposes, Ratio</t>
  </si>
  <si>
    <t>8.00%</t>
  </si>
  <si>
    <t>Total Capital, To Be Well Capitalized Under Prompt Corrective Action Provisions, Amount</t>
  </si>
  <si>
    <t>Total Capital (to Risk-Weighted Assets), To Be Well Capitalized Under Prompt Corrective Action Provisions, Ratio</t>
  </si>
  <si>
    <t>10.00%</t>
  </si>
  <si>
    <t>Tier 1 Capital</t>
  </si>
  <si>
    <t>Tier 1 Capital, Actual Amount</t>
  </si>
  <si>
    <t>Tier 1 Capital (to Risk-Weighted Assets), Actual Ratio</t>
  </si>
  <si>
    <t>15.30%</t>
  </si>
  <si>
    <t>15.00%</t>
  </si>
  <si>
    <t>Tier 1 Capital, For Capital Adequacy Purposes, Amount</t>
  </si>
  <si>
    <t>Tier 1 Capital (to Risk-Weighted Assets), For Capital Adequacy Purposes, Ratio</t>
  </si>
  <si>
    <t>6.00%</t>
  </si>
  <si>
    <t>4.00%</t>
  </si>
  <si>
    <t>Tier 1 Capital, To Be Well Capitalized Under Prompt Corrective Action Provisions, Amount</t>
  </si>
  <si>
    <t>Tier 1 Capital (to Risk-Weighted Assets), To Be Well Capitalized Under Prompt Corrective Action Provisions, Ratio</t>
  </si>
  <si>
    <t>Common Equity Tier I Capital</t>
  </si>
  <si>
    <t>Common Equity Tier I Capital, Actual Amount</t>
  </si>
  <si>
    <t>Common Equity Tier I Capital (to Risk-Weighted Assets), Actual Ratio</t>
  </si>
  <si>
    <t>Common Equity Tier I Capital, For Capital Adequacy Purposes, Amount</t>
  </si>
  <si>
    <t>Common Equity Tier I Capital (to Risk-Weighted Assets), For Capital Adequacy Purposes, Ratio</t>
  </si>
  <si>
    <t>4.50%</t>
  </si>
  <si>
    <t>Common Equity Tier 1 Capital, To Be Well Capitalized Under Prompt Corrective Action Provisions, Amount</t>
  </si>
  <si>
    <t>Common Equity Tier I Capital (to Risk-Weighted Assets), To Be Well Capitalized Under Prompt Corrective Action Provisions, Ratio</t>
  </si>
  <si>
    <t>6.50%</t>
  </si>
  <si>
    <t>Tier I Leverage Capital</t>
  </si>
  <si>
    <t>Tier I Leverage Capital, Actual Amount</t>
  </si>
  <si>
    <t>Tier I Leverage Capital (to Average Total Assets), Actual Ratio</t>
  </si>
  <si>
    <t>10.60%</t>
  </si>
  <si>
    <t>11.00%</t>
  </si>
  <si>
    <t>Tier 1 Leverage Capital, For Capital Adequacy Purposes, Amount</t>
  </si>
  <si>
    <t>Tier I Leverage Capital (to Average Total Assets), For Capital Adequacy Purposes, Ratio</t>
  </si>
  <si>
    <t>Tier I Leverage Capital, To Be Well Capitalized Under Prompt Corrective Action Provisions, Amount</t>
  </si>
  <si>
    <t>Tier I Leverage Capital (to Average Total Assets), To Be Well Capitalized Under Prompt Corrective Action Provisions, Ratio</t>
  </si>
  <si>
    <t>5.00%</t>
  </si>
  <si>
    <t>Disclosures about Fair Value of Assets and Liabilities - Fair Value Measurements of Assets Measured at Fair Value on Non-recurring Basis (Details) - USD ($) $ in Thousands</t>
  </si>
  <si>
    <t>Impaired Loans, Collateral Dependent</t>
  </si>
  <si>
    <t>Fair Value Assets And Liabilities Measured On Recurring And Nonrecurring Basis [Line Items]</t>
  </si>
  <si>
    <t>Fair Value</t>
  </si>
  <si>
    <t>Foreclosed Real Estate</t>
  </si>
  <si>
    <t>Significant Unobservable Inputs (Level 3) | Impaired Loans, Collateral Dependent</t>
  </si>
  <si>
    <t>Significant Unobservable Inputs (Level 3) | Foreclosed Real Estate</t>
  </si>
  <si>
    <t>Disclosures about Fair Value of Assets and Liabilities - Quantitative Information about Unobservable Inputs Used in Nonrecurring Level 3 Fair Value Measurements (Details) - USD ($) $ in Thousands</t>
  </si>
  <si>
    <t>12 Months Ended</t>
  </si>
  <si>
    <t>Fair Value Inputs Assets Quantitative Information [Line Items]</t>
  </si>
  <si>
    <t>Marketability discount, Range</t>
  </si>
  <si>
    <t>18.00%</t>
  </si>
  <si>
    <t>Impaired Loans, Collateral Dependent | Minimum</t>
  </si>
  <si>
    <t>Impaired Loans, Collateral Dependent | Maximum</t>
  </si>
  <si>
    <t>Impaired Loans, Collateral Dependent | Fair Value Measurements Nonrecurring</t>
  </si>
  <si>
    <t>Valuation Technique</t>
  </si>
  <si>
    <t>Marketable comparable
properties</t>
  </si>
  <si>
    <t>Comparability adjustments, Range</t>
  </si>
  <si>
    <t>9.00%</t>
  </si>
  <si>
    <t>Foreclosed Real Estate | Fair Value Measurements Nonrecurring</t>
  </si>
  <si>
    <t>Disclosures about Fair Value of Assets and Liabilities - Estimated Fair Values of the Bank's Financial Instruments (Details) - USD ($) $ in Thousands</t>
  </si>
  <si>
    <t>Financial assets</t>
  </si>
  <si>
    <t>Loans, net</t>
  </si>
  <si>
    <t>Financial liabilities</t>
  </si>
  <si>
    <t>Accrued interest payable</t>
  </si>
  <si>
    <t>Quoted Prices In Active Markets For Identical Assets (Level 1)</t>
  </si>
  <si>
    <t>Significant Other Observable Inputs (Level 2)</t>
  </si>
  <si>
    <t>Significant Unobservable Inputs (Level 3)</t>
  </si>
  <si>
    <t>Plan of Conversion and Change in Corporate Form - Additional Information (Details) - USD ($)</t>
  </si>
  <si>
    <t>Oct. 19, 2015</t>
  </si>
  <si>
    <t>Plan Of Conversion And Change In Corporate Form [Line Items]</t>
  </si>
  <si>
    <t>Company formation date</t>
  </si>
  <si>
    <t>2015-06</t>
  </si>
  <si>
    <t>Prepaid Expenses and Other Assets</t>
  </si>
  <si>
    <t>Conversion costs</t>
  </si>
  <si>
    <t>Subsequent Event | Common Stock</t>
  </si>
  <si>
    <t>Conversion of Stock, Shares Issued</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644482</v>
      </c>
    </row>
    <row r="11" spans="1:3">
      <c r="A11" s="4" t="s">
        <v>17</v>
      </c>
      <c r="B11" s="4" t="s">
        <v>18</v>
      </c>
    </row>
    <row r="12" spans="1:3">
      <c r="A12" s="4" t="s">
        <v>19</v>
      </c>
      <c r="B12" s="4" t="s">
        <v>20</v>
      </c>
    </row>
    <row r="13" spans="1:3">
      <c r="A13" s="4" t="s">
        <v>21</v>
      </c>
      <c r="C13" s="5" t="n">
        <v>69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45</v>
      </c>
    </row>
    <row r="4" spans="1:2">
      <c r="A4" s="4" t="s">
        <v>166</v>
      </c>
      <c r="B4" s="4" t="s">
        <v>167</v>
      </c>
    </row>
    <row r="5" spans="1:2">
      <c r="A5" s="4" t="s">
        <v>159</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5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194</v>
      </c>
      <c r="B1" s="2" t="s">
        <v>63</v>
      </c>
      <c r="D1" s="2" t="s">
        <v>1</v>
      </c>
    </row>
    <row r="2" spans="1:6">
      <c r="B2" s="2" t="s">
        <v>2</v>
      </c>
      <c r="C2" s="2" t="s">
        <v>57</v>
      </c>
      <c r="D2" s="2" t="s">
        <v>2</v>
      </c>
      <c r="E2" s="2" t="s">
        <v>57</v>
      </c>
      <c r="F2" s="2" t="s">
        <v>23</v>
      </c>
    </row>
    <row r="3" spans="1:6">
      <c r="A3" s="3" t="s">
        <v>148</v>
      </c>
    </row>
    <row r="4" spans="1:6">
      <c r="A4" s="4" t="s">
        <v>66</v>
      </c>
      <c r="B4" s="7" t="n">
        <v>0</v>
      </c>
      <c r="D4" s="7" t="n">
        <v>0</v>
      </c>
      <c r="F4" s="7" t="n">
        <v>0</v>
      </c>
    </row>
    <row r="5" spans="1:6">
      <c r="A5" s="4" t="s">
        <v>195</v>
      </c>
      <c r="B5" s="7" t="n">
        <v>0</v>
      </c>
      <c r="C5" s="7" t="n">
        <v>0</v>
      </c>
      <c r="D5" s="7" t="n">
        <v>0</v>
      </c>
      <c r="E5"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04</v>
      </c>
      <c r="C3" s="7" t="n">
        <v>5165</v>
      </c>
    </row>
    <row r="4" spans="1:3">
      <c r="A4" s="4" t="s">
        <v>26</v>
      </c>
      <c r="B4" s="5" t="n">
        <v>6839</v>
      </c>
      <c r="C4" s="5" t="n">
        <v>2816</v>
      </c>
    </row>
    <row r="5" spans="1:3">
      <c r="A5" s="4" t="s">
        <v>27</v>
      </c>
      <c r="B5" s="5" t="n">
        <v>7543</v>
      </c>
      <c r="C5" s="5" t="n">
        <v>7981</v>
      </c>
    </row>
    <row r="6" spans="1:3">
      <c r="A6" s="4" t="s">
        <v>28</v>
      </c>
      <c r="B6" s="5" t="n">
        <v>992</v>
      </c>
      <c r="C6" s="5" t="n">
        <v>992</v>
      </c>
    </row>
    <row r="7" spans="1:3">
      <c r="A7" s="4" t="s">
        <v>29</v>
      </c>
      <c r="B7" s="5" t="n">
        <v>272</v>
      </c>
      <c r="C7" s="5" t="n">
        <v>581</v>
      </c>
    </row>
    <row r="8" spans="1:3">
      <c r="A8" s="4" t="s">
        <v>30</v>
      </c>
      <c r="B8" s="5" t="n">
        <v>73327</v>
      </c>
      <c r="C8" s="5" t="n">
        <v>72365</v>
      </c>
    </row>
    <row r="9" spans="1:3">
      <c r="A9" s="4" t="s">
        <v>31</v>
      </c>
      <c r="B9" s="5" t="n">
        <v>2055</v>
      </c>
      <c r="C9" s="5" t="n">
        <v>2162</v>
      </c>
    </row>
    <row r="10" spans="1:3">
      <c r="A10" s="4" t="s">
        <v>32</v>
      </c>
      <c r="B10" s="5" t="n">
        <v>468</v>
      </c>
      <c r="C10" s="5" t="n">
        <v>678</v>
      </c>
    </row>
    <row r="11" spans="1:3">
      <c r="A11" s="4" t="s">
        <v>33</v>
      </c>
      <c r="B11" s="5" t="n">
        <v>308</v>
      </c>
      <c r="C11" s="5" t="n">
        <v>248</v>
      </c>
    </row>
    <row r="12" spans="1:3">
      <c r="A12" s="4" t="s">
        <v>34</v>
      </c>
      <c r="B12" s="5" t="n">
        <v>189</v>
      </c>
      <c r="C12" s="5" t="n">
        <v>187</v>
      </c>
    </row>
    <row r="13" spans="1:3">
      <c r="A13" s="4" t="s">
        <v>35</v>
      </c>
      <c r="B13" s="5" t="n">
        <v>5205</v>
      </c>
      <c r="C13" s="5" t="n">
        <v>5081</v>
      </c>
    </row>
    <row r="14" spans="1:3">
      <c r="A14" s="4" t="s">
        <v>36</v>
      </c>
      <c r="B14" s="5" t="n">
        <v>318</v>
      </c>
      <c r="C14" s="5" t="n">
        <v>269</v>
      </c>
    </row>
    <row r="15" spans="1:3">
      <c r="A15" s="4" t="s">
        <v>37</v>
      </c>
      <c r="B15" s="5" t="n">
        <v>704</v>
      </c>
      <c r="C15" s="5" t="n">
        <v>162</v>
      </c>
    </row>
    <row r="16" spans="1:3">
      <c r="A16" s="4" t="s">
        <v>38</v>
      </c>
      <c r="B16" s="5" t="n">
        <v>91381</v>
      </c>
      <c r="C16" s="5" t="n">
        <v>90706</v>
      </c>
    </row>
    <row r="17" spans="1:3">
      <c r="A17" s="3" t="s">
        <v>39</v>
      </c>
    </row>
    <row r="18" spans="1:3">
      <c r="A18" s="4" t="s">
        <v>40</v>
      </c>
      <c r="B18" s="5" t="n">
        <v>20355</v>
      </c>
      <c r="C18" s="5" t="n">
        <v>20161</v>
      </c>
    </row>
    <row r="19" spans="1:3">
      <c r="A19" s="4" t="s">
        <v>41</v>
      </c>
      <c r="B19" s="5" t="n">
        <v>18537</v>
      </c>
      <c r="C19" s="5" t="n">
        <v>21070</v>
      </c>
    </row>
    <row r="20" spans="1:3">
      <c r="A20" s="4" t="s">
        <v>42</v>
      </c>
      <c r="B20" s="5" t="n">
        <v>32400</v>
      </c>
      <c r="C20" s="5" t="n">
        <v>26637</v>
      </c>
    </row>
    <row r="21" spans="1:3">
      <c r="A21" s="4" t="s">
        <v>43</v>
      </c>
      <c r="B21" s="5" t="n">
        <v>71292</v>
      </c>
      <c r="C21" s="5" t="n">
        <v>67868</v>
      </c>
    </row>
    <row r="22" spans="1:3">
      <c r="A22" s="4" t="s">
        <v>44</v>
      </c>
      <c r="C22" s="5" t="n">
        <v>2500</v>
      </c>
    </row>
    <row r="23" spans="1:3">
      <c r="A23" s="4" t="s">
        <v>45</v>
      </c>
      <c r="B23" s="5" t="n">
        <v>6927</v>
      </c>
      <c r="C23" s="5" t="n">
        <v>6927</v>
      </c>
    </row>
    <row r="24" spans="1:3">
      <c r="A24" s="4" t="s">
        <v>46</v>
      </c>
      <c r="B24" s="5" t="n">
        <v>2378</v>
      </c>
    </row>
    <row r="25" spans="1:3">
      <c r="A25" s="4" t="s">
        <v>47</v>
      </c>
      <c r="B25" s="5" t="n">
        <v>143</v>
      </c>
      <c r="C25" s="5" t="n">
        <v>2830</v>
      </c>
    </row>
    <row r="26" spans="1:3">
      <c r="A26" s="4" t="s">
        <v>48</v>
      </c>
      <c r="B26" s="5" t="n">
        <v>651</v>
      </c>
      <c r="C26" s="5" t="n">
        <v>572</v>
      </c>
    </row>
    <row r="27" spans="1:3">
      <c r="A27" s="4" t="s">
        <v>49</v>
      </c>
      <c r="B27" s="7" t="n">
        <v>81391</v>
      </c>
      <c r="C27" s="7" t="n">
        <v>80697</v>
      </c>
    </row>
    <row r="28" spans="1:3">
      <c r="A28" s="4" t="s">
        <v>50</v>
      </c>
      <c r="B28" s="4" t="s">
        <v>51</v>
      </c>
      <c r="C28" s="4" t="s">
        <v>51</v>
      </c>
    </row>
    <row r="29" spans="1:3">
      <c r="A29" s="3" t="s">
        <v>52</v>
      </c>
    </row>
    <row r="30" spans="1:3">
      <c r="A30" s="4" t="s">
        <v>53</v>
      </c>
      <c r="B30" s="7" t="n">
        <v>9990</v>
      </c>
      <c r="C30" s="7" t="n">
        <v>10009</v>
      </c>
    </row>
    <row r="31" spans="1:3">
      <c r="A31" s="4" t="s">
        <v>54</v>
      </c>
      <c r="B31" s="7" t="n">
        <v>91381</v>
      </c>
      <c r="C31" s="7" t="n">
        <v>90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v>
      </c>
      <c r="B1" s="2" t="s">
        <v>2</v>
      </c>
      <c r="C1" s="2" t="s">
        <v>56</v>
      </c>
      <c r="D1" s="2" t="s">
        <v>23</v>
      </c>
      <c r="E1" s="2" t="s">
        <v>57</v>
      </c>
      <c r="F1" s="2" t="s">
        <v>58</v>
      </c>
      <c r="G1" s="2" t="s">
        <v>59</v>
      </c>
    </row>
    <row r="2" spans="1:7">
      <c r="A2" s="3" t="s">
        <v>197</v>
      </c>
    </row>
    <row r="3" spans="1:7">
      <c r="A3" s="4" t="s">
        <v>198</v>
      </c>
      <c r="B3" s="7" t="n">
        <v>74754</v>
      </c>
      <c r="D3" s="7" t="n">
        <v>73985</v>
      </c>
    </row>
    <row r="4" spans="1:7">
      <c r="A4" s="4" t="s">
        <v>199</v>
      </c>
      <c r="B4" s="5" t="n">
        <v>-4</v>
      </c>
      <c r="D4" s="5" t="n">
        <v>2</v>
      </c>
    </row>
    <row r="5" spans="1:7">
      <c r="A5" s="4" t="s">
        <v>200</v>
      </c>
      <c r="B5" s="5" t="n">
        <v>-268</v>
      </c>
      <c r="D5" s="5" t="n">
        <v>-475</v>
      </c>
    </row>
    <row r="6" spans="1:7">
      <c r="A6" s="4" t="s">
        <v>61</v>
      </c>
      <c r="B6" s="5" t="n">
        <v>-1155</v>
      </c>
      <c r="C6" s="7" t="n">
        <v>-1155</v>
      </c>
      <c r="D6" s="5" t="n">
        <v>-1147</v>
      </c>
      <c r="E6" s="7" t="n">
        <v>-1047</v>
      </c>
      <c r="F6" s="7" t="n">
        <v>-1047</v>
      </c>
      <c r="G6" s="7" t="n">
        <v>-1273</v>
      </c>
    </row>
    <row r="7" spans="1:7">
      <c r="A7" s="4" t="s">
        <v>201</v>
      </c>
      <c r="B7" s="5" t="n">
        <v>73327</v>
      </c>
      <c r="D7" s="5" t="n">
        <v>72365</v>
      </c>
    </row>
    <row r="8" spans="1:7">
      <c r="A8" s="4" t="s">
        <v>202</v>
      </c>
    </row>
    <row r="9" spans="1:7">
      <c r="A9" s="3" t="s">
        <v>197</v>
      </c>
    </row>
    <row r="10" spans="1:7">
      <c r="A10" s="4" t="s">
        <v>198</v>
      </c>
      <c r="B10" s="5" t="n">
        <v>40337</v>
      </c>
      <c r="D10" s="5" t="n">
        <v>37481</v>
      </c>
    </row>
    <row r="11" spans="1:7">
      <c r="A11" s="4" t="s">
        <v>61</v>
      </c>
      <c r="B11" s="5" t="n">
        <v>-639</v>
      </c>
      <c r="C11" s="5" t="n">
        <v>-599</v>
      </c>
      <c r="D11" s="5" t="n">
        <v>-575</v>
      </c>
      <c r="E11" s="5" t="n">
        <v>-599</v>
      </c>
      <c r="F11" s="5" t="n">
        <v>-569</v>
      </c>
      <c r="G11" s="5" t="n">
        <v>-596</v>
      </c>
    </row>
    <row r="12" spans="1:7">
      <c r="A12" s="4" t="s">
        <v>203</v>
      </c>
    </row>
    <row r="13" spans="1:7">
      <c r="A13" s="3" t="s">
        <v>197</v>
      </c>
    </row>
    <row r="14" spans="1:7">
      <c r="A14" s="4" t="s">
        <v>198</v>
      </c>
      <c r="B14" s="5" t="n">
        <v>26356</v>
      </c>
      <c r="D14" s="5" t="n">
        <v>26633</v>
      </c>
    </row>
    <row r="15" spans="1:7">
      <c r="A15" s="4" t="s">
        <v>61</v>
      </c>
      <c r="B15" s="5" t="n">
        <v>-390</v>
      </c>
      <c r="C15" s="5" t="n">
        <v>-421</v>
      </c>
      <c r="D15" s="5" t="n">
        <v>-418</v>
      </c>
      <c r="E15" s="5" t="n">
        <v>-310</v>
      </c>
      <c r="F15" s="5" t="n">
        <v>-333</v>
      </c>
      <c r="G15" s="5" t="n">
        <v>-513</v>
      </c>
    </row>
    <row r="16" spans="1:7">
      <c r="A16" s="4" t="s">
        <v>204</v>
      </c>
    </row>
    <row r="17" spans="1:7">
      <c r="A17" s="3" t="s">
        <v>197</v>
      </c>
    </row>
    <row r="18" spans="1:7">
      <c r="A18" s="4" t="s">
        <v>198</v>
      </c>
      <c r="B18" s="5" t="n">
        <v>6597</v>
      </c>
      <c r="D18" s="5" t="n">
        <v>7854</v>
      </c>
    </row>
    <row r="19" spans="1:7">
      <c r="A19" s="4" t="s">
        <v>61</v>
      </c>
      <c r="B19" s="5" t="n">
        <v>-105</v>
      </c>
      <c r="C19" s="5" t="n">
        <v>-106</v>
      </c>
      <c r="D19" s="5" t="n">
        <v>-126</v>
      </c>
      <c r="E19" s="5" t="n">
        <v>-105</v>
      </c>
      <c r="F19" s="5" t="n">
        <v>-111</v>
      </c>
      <c r="G19" s="5" t="n">
        <v>-127</v>
      </c>
    </row>
    <row r="20" spans="1:7">
      <c r="A20" s="4" t="s">
        <v>205</v>
      </c>
    </row>
    <row r="21" spans="1:7">
      <c r="A21" s="3" t="s">
        <v>197</v>
      </c>
    </row>
    <row r="22" spans="1:7">
      <c r="A22" s="4" t="s">
        <v>198</v>
      </c>
      <c r="B22" s="5" t="n">
        <v>1077</v>
      </c>
      <c r="D22" s="5" t="n">
        <v>1625</v>
      </c>
    </row>
    <row r="23" spans="1:7">
      <c r="A23" s="4" t="s">
        <v>61</v>
      </c>
      <c r="B23" s="5" t="n">
        <v>-17</v>
      </c>
      <c r="C23" s="7" t="n">
        <v>-23</v>
      </c>
      <c r="D23" s="5" t="n">
        <v>-23</v>
      </c>
      <c r="E23" s="7" t="n">
        <v>-29</v>
      </c>
      <c r="F23" s="7" t="n">
        <v>-30</v>
      </c>
      <c r="G23" s="7" t="n">
        <v>-34</v>
      </c>
    </row>
    <row r="24" spans="1:7">
      <c r="A24" s="4" t="s">
        <v>206</v>
      </c>
    </row>
    <row r="25" spans="1:7">
      <c r="A25" s="3" t="s">
        <v>197</v>
      </c>
    </row>
    <row r="26" spans="1:7">
      <c r="A26" s="4" t="s">
        <v>198</v>
      </c>
      <c r="B26" s="7" t="n">
        <v>387</v>
      </c>
      <c r="D26" s="7" t="n">
        <v>3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s>
  <sheetData>
    <row r="1" spans="1:4">
      <c r="A1" s="1" t="s">
        <v>207</v>
      </c>
      <c r="B1" s="2" t="s">
        <v>1</v>
      </c>
    </row>
    <row r="2" spans="1:4">
      <c r="B2" s="2" t="s">
        <v>208</v>
      </c>
      <c r="C2" s="2" t="s">
        <v>209</v>
      </c>
      <c r="D2" s="2" t="s">
        <v>210</v>
      </c>
    </row>
    <row r="3" spans="1:4">
      <c r="A3" s="3" t="s">
        <v>197</v>
      </c>
    </row>
    <row r="4" spans="1:4">
      <c r="A4" s="4" t="s">
        <v>211</v>
      </c>
      <c r="B4" s="5" t="n">
        <v>0</v>
      </c>
      <c r="C4" s="5" t="n">
        <v>0</v>
      </c>
    </row>
    <row r="5" spans="1:4">
      <c r="A5" s="4" t="s">
        <v>212</v>
      </c>
      <c r="B5" s="4" t="s">
        <v>213</v>
      </c>
    </row>
    <row r="6" spans="1:4">
      <c r="A6" s="4" t="s">
        <v>214</v>
      </c>
    </row>
    <row r="7" spans="1:4">
      <c r="A7" s="3" t="s">
        <v>197</v>
      </c>
    </row>
    <row r="8" spans="1:4">
      <c r="A8" s="4" t="s">
        <v>215</v>
      </c>
      <c r="B8" s="8" t="n">
        <v>3.7</v>
      </c>
      <c r="D8" s="8" t="n">
        <v>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6</v>
      </c>
      <c r="B1" s="2" t="s">
        <v>63</v>
      </c>
      <c r="D1" s="2" t="s">
        <v>1</v>
      </c>
    </row>
    <row r="2" spans="1:6">
      <c r="B2" s="2" t="s">
        <v>2</v>
      </c>
      <c r="C2" s="2" t="s">
        <v>57</v>
      </c>
      <c r="D2" s="2" t="s">
        <v>2</v>
      </c>
      <c r="E2" s="2" t="s">
        <v>57</v>
      </c>
      <c r="F2" s="2" t="s">
        <v>23</v>
      </c>
    </row>
    <row r="3" spans="1:6">
      <c r="A3" s="3" t="s">
        <v>217</v>
      </c>
    </row>
    <row r="4" spans="1:6">
      <c r="A4" s="4" t="s">
        <v>218</v>
      </c>
      <c r="B4" s="7" t="n">
        <v>1155</v>
      </c>
      <c r="C4" s="7" t="n">
        <v>1047</v>
      </c>
      <c r="D4" s="7" t="n">
        <v>1147</v>
      </c>
      <c r="E4" s="7" t="n">
        <v>1273</v>
      </c>
    </row>
    <row r="5" spans="1:6">
      <c r="A5" s="4" t="s">
        <v>73</v>
      </c>
      <c r="E5" s="5" t="n">
        <v>-200</v>
      </c>
    </row>
    <row r="6" spans="1:6">
      <c r="A6" s="4" t="s">
        <v>219</v>
      </c>
      <c r="E6" s="5" t="n">
        <v>-26</v>
      </c>
    </row>
    <row r="7" spans="1:6">
      <c r="A7" s="4" t="s">
        <v>220</v>
      </c>
      <c r="D7" s="5" t="n">
        <v>8</v>
      </c>
    </row>
    <row r="8" spans="1:6">
      <c r="A8" s="4" t="s">
        <v>221</v>
      </c>
      <c r="B8" s="5" t="n">
        <v>1155</v>
      </c>
      <c r="C8" s="5" t="n">
        <v>1047</v>
      </c>
      <c r="D8" s="5" t="n">
        <v>1155</v>
      </c>
      <c r="E8" s="5" t="n">
        <v>1047</v>
      </c>
    </row>
    <row r="9" spans="1:6">
      <c r="A9" s="3" t="s">
        <v>217</v>
      </c>
    </row>
    <row r="10" spans="1:6">
      <c r="A10" s="4" t="s">
        <v>222</v>
      </c>
      <c r="B10" s="5" t="n">
        <v>18</v>
      </c>
      <c r="D10" s="5" t="n">
        <v>18</v>
      </c>
      <c r="F10" s="7" t="n">
        <v>26</v>
      </c>
    </row>
    <row r="11" spans="1:6">
      <c r="A11" s="4" t="s">
        <v>223</v>
      </c>
      <c r="B11" s="5" t="n">
        <v>1137</v>
      </c>
      <c r="D11" s="5" t="n">
        <v>1137</v>
      </c>
      <c r="F11" s="5" t="n">
        <v>1121</v>
      </c>
    </row>
    <row r="12" spans="1:6">
      <c r="A12" s="3" t="s">
        <v>224</v>
      </c>
    </row>
    <row r="13" spans="1:6">
      <c r="A13" s="4" t="s">
        <v>225</v>
      </c>
      <c r="B13" s="5" t="n">
        <v>74754</v>
      </c>
      <c r="D13" s="5" t="n">
        <v>74754</v>
      </c>
      <c r="F13" s="5" t="n">
        <v>73985</v>
      </c>
    </row>
    <row r="14" spans="1:6">
      <c r="A14" s="4" t="s">
        <v>226</v>
      </c>
      <c r="B14" s="5" t="n">
        <v>3918</v>
      </c>
      <c r="D14" s="5" t="n">
        <v>3918</v>
      </c>
      <c r="F14" s="5" t="n">
        <v>4253</v>
      </c>
    </row>
    <row r="15" spans="1:6">
      <c r="A15" s="4" t="s">
        <v>227</v>
      </c>
      <c r="B15" s="5" t="n">
        <v>70836</v>
      </c>
      <c r="D15" s="5" t="n">
        <v>70836</v>
      </c>
      <c r="F15" s="5" t="n">
        <v>69732</v>
      </c>
    </row>
    <row r="16" spans="1:6">
      <c r="A16" s="4" t="s">
        <v>202</v>
      </c>
    </row>
    <row r="17" spans="1:6">
      <c r="A17" s="3" t="s">
        <v>217</v>
      </c>
    </row>
    <row r="18" spans="1:6">
      <c r="A18" s="4" t="s">
        <v>218</v>
      </c>
      <c r="B18" s="5" t="n">
        <v>599</v>
      </c>
      <c r="C18" s="5" t="n">
        <v>569</v>
      </c>
      <c r="D18" s="5" t="n">
        <v>575</v>
      </c>
      <c r="E18" s="5" t="n">
        <v>596</v>
      </c>
    </row>
    <row r="19" spans="1:6">
      <c r="A19" s="4" t="s">
        <v>73</v>
      </c>
      <c r="B19" s="5" t="n">
        <v>40</v>
      </c>
      <c r="C19" s="5" t="n">
        <v>30</v>
      </c>
      <c r="D19" s="5" t="n">
        <v>56</v>
      </c>
      <c r="E19" s="5" t="n">
        <v>29</v>
      </c>
    </row>
    <row r="20" spans="1:6">
      <c r="A20" s="4" t="s">
        <v>219</v>
      </c>
      <c r="E20" s="5" t="n">
        <v>-26</v>
      </c>
    </row>
    <row r="21" spans="1:6">
      <c r="A21" s="4" t="s">
        <v>220</v>
      </c>
      <c r="D21" s="5" t="n">
        <v>8</v>
      </c>
    </row>
    <row r="22" spans="1:6">
      <c r="A22" s="4" t="s">
        <v>221</v>
      </c>
      <c r="B22" s="5" t="n">
        <v>639</v>
      </c>
      <c r="C22" s="5" t="n">
        <v>599</v>
      </c>
      <c r="D22" s="5" t="n">
        <v>639</v>
      </c>
      <c r="E22" s="5" t="n">
        <v>599</v>
      </c>
    </row>
    <row r="23" spans="1:6">
      <c r="A23" s="3" t="s">
        <v>217</v>
      </c>
    </row>
    <row r="24" spans="1:6">
      <c r="A24" s="4" t="s">
        <v>222</v>
      </c>
      <c r="B24" s="5" t="n">
        <v>18</v>
      </c>
      <c r="D24" s="5" t="n">
        <v>18</v>
      </c>
      <c r="F24" s="5" t="n">
        <v>26</v>
      </c>
    </row>
    <row r="25" spans="1:6">
      <c r="A25" s="4" t="s">
        <v>223</v>
      </c>
      <c r="B25" s="5" t="n">
        <v>621</v>
      </c>
      <c r="D25" s="5" t="n">
        <v>621</v>
      </c>
      <c r="F25" s="5" t="n">
        <v>549</v>
      </c>
    </row>
    <row r="26" spans="1:6">
      <c r="A26" s="3" t="s">
        <v>224</v>
      </c>
    </row>
    <row r="27" spans="1:6">
      <c r="A27" s="4" t="s">
        <v>225</v>
      </c>
      <c r="B27" s="5" t="n">
        <v>40337</v>
      </c>
      <c r="D27" s="5" t="n">
        <v>40337</v>
      </c>
      <c r="F27" s="5" t="n">
        <v>37481</v>
      </c>
    </row>
    <row r="28" spans="1:6">
      <c r="A28" s="4" t="s">
        <v>226</v>
      </c>
      <c r="B28" s="5" t="n">
        <v>1865</v>
      </c>
      <c r="D28" s="5" t="n">
        <v>1865</v>
      </c>
      <c r="F28" s="5" t="n">
        <v>2183</v>
      </c>
    </row>
    <row r="29" spans="1:6">
      <c r="A29" s="4" t="s">
        <v>227</v>
      </c>
      <c r="B29" s="5" t="n">
        <v>38472</v>
      </c>
      <c r="D29" s="5" t="n">
        <v>38472</v>
      </c>
      <c r="F29" s="5" t="n">
        <v>35298</v>
      </c>
    </row>
    <row r="30" spans="1:6">
      <c r="A30" s="4" t="s">
        <v>203</v>
      </c>
    </row>
    <row r="31" spans="1:6">
      <c r="A31" s="3" t="s">
        <v>217</v>
      </c>
    </row>
    <row r="32" spans="1:6">
      <c r="A32" s="4" t="s">
        <v>218</v>
      </c>
      <c r="B32" s="5" t="n">
        <v>421</v>
      </c>
      <c r="C32" s="5" t="n">
        <v>333</v>
      </c>
      <c r="D32" s="5" t="n">
        <v>418</v>
      </c>
      <c r="E32" s="5" t="n">
        <v>513</v>
      </c>
    </row>
    <row r="33" spans="1:6">
      <c r="A33" s="4" t="s">
        <v>73</v>
      </c>
      <c r="B33" s="5" t="n">
        <v>-31</v>
      </c>
      <c r="C33" s="5" t="n">
        <v>-23</v>
      </c>
      <c r="D33" s="5" t="n">
        <v>-28</v>
      </c>
      <c r="E33" s="5" t="n">
        <v>-203</v>
      </c>
    </row>
    <row r="34" spans="1:6">
      <c r="A34" s="4" t="s">
        <v>221</v>
      </c>
      <c r="B34" s="5" t="n">
        <v>390</v>
      </c>
      <c r="C34" s="5" t="n">
        <v>310</v>
      </c>
      <c r="D34" s="5" t="n">
        <v>390</v>
      </c>
      <c r="E34" s="5" t="n">
        <v>310</v>
      </c>
    </row>
    <row r="35" spans="1:6">
      <c r="A35" s="3" t="s">
        <v>217</v>
      </c>
    </row>
    <row r="36" spans="1:6">
      <c r="A36" s="4" t="s">
        <v>223</v>
      </c>
      <c r="B36" s="5" t="n">
        <v>390</v>
      </c>
      <c r="D36" s="5" t="n">
        <v>390</v>
      </c>
      <c r="F36" s="5" t="n">
        <v>418</v>
      </c>
    </row>
    <row r="37" spans="1:6">
      <c r="A37" s="3" t="s">
        <v>224</v>
      </c>
    </row>
    <row r="38" spans="1:6">
      <c r="A38" s="4" t="s">
        <v>225</v>
      </c>
      <c r="B38" s="5" t="n">
        <v>26356</v>
      </c>
      <c r="D38" s="5" t="n">
        <v>26356</v>
      </c>
      <c r="F38" s="5" t="n">
        <v>26633</v>
      </c>
    </row>
    <row r="39" spans="1:6">
      <c r="A39" s="4" t="s">
        <v>226</v>
      </c>
      <c r="B39" s="5" t="n">
        <v>244</v>
      </c>
      <c r="D39" s="5" t="n">
        <v>244</v>
      </c>
      <c r="F39" s="5" t="n">
        <v>214</v>
      </c>
    </row>
    <row r="40" spans="1:6">
      <c r="A40" s="4" t="s">
        <v>227</v>
      </c>
      <c r="B40" s="5" t="n">
        <v>26112</v>
      </c>
      <c r="D40" s="5" t="n">
        <v>26112</v>
      </c>
      <c r="F40" s="5" t="n">
        <v>26419</v>
      </c>
    </row>
    <row r="41" spans="1:6">
      <c r="A41" s="4" t="s">
        <v>204</v>
      </c>
    </row>
    <row r="42" spans="1:6">
      <c r="A42" s="3" t="s">
        <v>217</v>
      </c>
    </row>
    <row r="43" spans="1:6">
      <c r="A43" s="4" t="s">
        <v>218</v>
      </c>
      <c r="B43" s="5" t="n">
        <v>106</v>
      </c>
      <c r="C43" s="5" t="n">
        <v>111</v>
      </c>
      <c r="D43" s="5" t="n">
        <v>126</v>
      </c>
      <c r="E43" s="5" t="n">
        <v>127</v>
      </c>
    </row>
    <row r="44" spans="1:6">
      <c r="A44" s="4" t="s">
        <v>73</v>
      </c>
      <c r="B44" s="5" t="n">
        <v>-1</v>
      </c>
      <c r="C44" s="5" t="n">
        <v>-6</v>
      </c>
      <c r="D44" s="5" t="n">
        <v>-21</v>
      </c>
      <c r="E44" s="5" t="n">
        <v>-22</v>
      </c>
    </row>
    <row r="45" spans="1:6">
      <c r="A45" s="4" t="s">
        <v>221</v>
      </c>
      <c r="B45" s="5" t="n">
        <v>105</v>
      </c>
      <c r="C45" s="5" t="n">
        <v>105</v>
      </c>
      <c r="D45" s="5" t="n">
        <v>105</v>
      </c>
      <c r="E45" s="5" t="n">
        <v>105</v>
      </c>
    </row>
    <row r="46" spans="1:6">
      <c r="A46" s="3" t="s">
        <v>217</v>
      </c>
    </row>
    <row r="47" spans="1:6">
      <c r="A47" s="4" t="s">
        <v>223</v>
      </c>
      <c r="B47" s="5" t="n">
        <v>105</v>
      </c>
      <c r="D47" s="5" t="n">
        <v>105</v>
      </c>
      <c r="F47" s="5" t="n">
        <v>126</v>
      </c>
    </row>
    <row r="48" spans="1:6">
      <c r="A48" s="3" t="s">
        <v>224</v>
      </c>
    </row>
    <row r="49" spans="1:6">
      <c r="A49" s="4" t="s">
        <v>225</v>
      </c>
      <c r="B49" s="5" t="n">
        <v>6597</v>
      </c>
      <c r="D49" s="5" t="n">
        <v>6597</v>
      </c>
      <c r="F49" s="5" t="n">
        <v>7854</v>
      </c>
    </row>
    <row r="50" spans="1:6">
      <c r="A50" s="4" t="s">
        <v>226</v>
      </c>
      <c r="B50" s="5" t="n">
        <v>1809</v>
      </c>
      <c r="D50" s="5" t="n">
        <v>1809</v>
      </c>
      <c r="F50" s="5" t="n">
        <v>1856</v>
      </c>
    </row>
    <row r="51" spans="1:6">
      <c r="A51" s="4" t="s">
        <v>227</v>
      </c>
      <c r="B51" s="5" t="n">
        <v>4788</v>
      </c>
      <c r="D51" s="5" t="n">
        <v>4788</v>
      </c>
      <c r="F51" s="5" t="n">
        <v>5998</v>
      </c>
    </row>
    <row r="52" spans="1:6">
      <c r="A52" s="4" t="s">
        <v>205</v>
      </c>
    </row>
    <row r="53" spans="1:6">
      <c r="A53" s="3" t="s">
        <v>217</v>
      </c>
    </row>
    <row r="54" spans="1:6">
      <c r="A54" s="4" t="s">
        <v>218</v>
      </c>
      <c r="B54" s="5" t="n">
        <v>23</v>
      </c>
      <c r="C54" s="5" t="n">
        <v>30</v>
      </c>
      <c r="D54" s="5" t="n">
        <v>23</v>
      </c>
      <c r="E54" s="5" t="n">
        <v>34</v>
      </c>
    </row>
    <row r="55" spans="1:6">
      <c r="A55" s="4" t="s">
        <v>73</v>
      </c>
      <c r="B55" s="5" t="n">
        <v>-6</v>
      </c>
      <c r="C55" s="5" t="n">
        <v>-1</v>
      </c>
      <c r="D55" s="5" t="n">
        <v>-6</v>
      </c>
      <c r="E55" s="5" t="n">
        <v>-5</v>
      </c>
    </row>
    <row r="56" spans="1:6">
      <c r="A56" s="4" t="s">
        <v>221</v>
      </c>
      <c r="B56" s="5" t="n">
        <v>17</v>
      </c>
      <c r="C56" s="5" t="n">
        <v>29</v>
      </c>
      <c r="D56" s="5" t="n">
        <v>17</v>
      </c>
      <c r="E56" s="5" t="n">
        <v>29</v>
      </c>
    </row>
    <row r="57" spans="1:6">
      <c r="A57" s="3" t="s">
        <v>217</v>
      </c>
    </row>
    <row r="58" spans="1:6">
      <c r="A58" s="4" t="s">
        <v>223</v>
      </c>
      <c r="B58" s="5" t="n">
        <v>17</v>
      </c>
      <c r="D58" s="5" t="n">
        <v>17</v>
      </c>
      <c r="F58" s="5" t="n">
        <v>23</v>
      </c>
    </row>
    <row r="59" spans="1:6">
      <c r="A59" s="3" t="s">
        <v>224</v>
      </c>
    </row>
    <row r="60" spans="1:6">
      <c r="A60" s="4" t="s">
        <v>225</v>
      </c>
      <c r="B60" s="5" t="n">
        <v>1077</v>
      </c>
      <c r="D60" s="5" t="n">
        <v>1077</v>
      </c>
      <c r="F60" s="5" t="n">
        <v>1625</v>
      </c>
    </row>
    <row r="61" spans="1:6">
      <c r="A61" s="4" t="s">
        <v>227</v>
      </c>
      <c r="B61" s="5" t="n">
        <v>1077</v>
      </c>
      <c r="D61" s="5" t="n">
        <v>1077</v>
      </c>
      <c r="F61" s="5" t="n">
        <v>1625</v>
      </c>
    </row>
    <row r="62" spans="1:6">
      <c r="A62" s="4" t="s">
        <v>228</v>
      </c>
    </row>
    <row r="63" spans="1:6">
      <c r="A63" s="3" t="s">
        <v>217</v>
      </c>
    </row>
    <row r="64" spans="1:6">
      <c r="A64" s="4" t="s">
        <v>218</v>
      </c>
      <c r="B64" s="5" t="n">
        <v>6</v>
      </c>
      <c r="C64" s="5" t="n">
        <v>4</v>
      </c>
      <c r="D64" s="5" t="n">
        <v>5</v>
      </c>
      <c r="E64" s="5" t="n">
        <v>3</v>
      </c>
    </row>
    <row r="65" spans="1:6">
      <c r="A65" s="4" t="s">
        <v>73</v>
      </c>
      <c r="B65" s="5" t="n">
        <v>-2</v>
      </c>
      <c r="D65" s="5" t="n">
        <v>-1</v>
      </c>
      <c r="E65" s="5" t="n">
        <v>1</v>
      </c>
    </row>
    <row r="66" spans="1:6">
      <c r="A66" s="4" t="s">
        <v>221</v>
      </c>
      <c r="B66" s="5" t="n">
        <v>4</v>
      </c>
      <c r="C66" s="7" t="n">
        <v>4</v>
      </c>
      <c r="D66" s="5" t="n">
        <v>4</v>
      </c>
      <c r="E66" s="7" t="n">
        <v>4</v>
      </c>
    </row>
    <row r="67" spans="1:6">
      <c r="A67" s="3" t="s">
        <v>217</v>
      </c>
    </row>
    <row r="68" spans="1:6">
      <c r="A68" s="4" t="s">
        <v>223</v>
      </c>
      <c r="B68" s="5" t="n">
        <v>4</v>
      </c>
      <c r="D68" s="5" t="n">
        <v>4</v>
      </c>
      <c r="F68" s="5" t="n">
        <v>5</v>
      </c>
    </row>
    <row r="69" spans="1:6">
      <c r="A69" s="3" t="s">
        <v>224</v>
      </c>
    </row>
    <row r="70" spans="1:6">
      <c r="A70" s="4" t="s">
        <v>225</v>
      </c>
      <c r="B70" s="5" t="n">
        <v>387</v>
      </c>
      <c r="D70" s="5" t="n">
        <v>387</v>
      </c>
      <c r="F70" s="5" t="n">
        <v>392</v>
      </c>
    </row>
    <row r="71" spans="1:6">
      <c r="A71" s="4" t="s">
        <v>227</v>
      </c>
      <c r="B71" s="7" t="n">
        <v>387</v>
      </c>
      <c r="D71" s="7" t="n">
        <v>387</v>
      </c>
      <c r="F71" s="7" t="n">
        <v>39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3</v>
      </c>
    </row>
    <row r="2" spans="1:3">
      <c r="A2" s="3" t="s">
        <v>230</v>
      </c>
    </row>
    <row r="3" spans="1:3">
      <c r="A3" s="4" t="s">
        <v>198</v>
      </c>
      <c r="B3" s="7" t="n">
        <v>74754</v>
      </c>
      <c r="C3" s="7" t="n">
        <v>73985</v>
      </c>
    </row>
    <row r="4" spans="1:3">
      <c r="A4" s="4" t="s">
        <v>202</v>
      </c>
    </row>
    <row r="5" spans="1:3">
      <c r="A5" s="3" t="s">
        <v>230</v>
      </c>
    </row>
    <row r="6" spans="1:3">
      <c r="A6" s="4" t="s">
        <v>198</v>
      </c>
      <c r="B6" s="5" t="n">
        <v>40337</v>
      </c>
      <c r="C6" s="5" t="n">
        <v>37481</v>
      </c>
    </row>
    <row r="7" spans="1:3">
      <c r="A7" s="4" t="s">
        <v>203</v>
      </c>
    </row>
    <row r="8" spans="1:3">
      <c r="A8" s="3" t="s">
        <v>230</v>
      </c>
    </row>
    <row r="9" spans="1:3">
      <c r="A9" s="4" t="s">
        <v>198</v>
      </c>
      <c r="B9" s="5" t="n">
        <v>26356</v>
      </c>
      <c r="C9" s="5" t="n">
        <v>26633</v>
      </c>
    </row>
    <row r="10" spans="1:3">
      <c r="A10" s="4" t="s">
        <v>204</v>
      </c>
    </row>
    <row r="11" spans="1:3">
      <c r="A11" s="3" t="s">
        <v>230</v>
      </c>
    </row>
    <row r="12" spans="1:3">
      <c r="A12" s="4" t="s">
        <v>198</v>
      </c>
      <c r="B12" s="5" t="n">
        <v>6597</v>
      </c>
      <c r="C12" s="5" t="n">
        <v>7854</v>
      </c>
    </row>
    <row r="13" spans="1:3">
      <c r="A13" s="4" t="s">
        <v>205</v>
      </c>
    </row>
    <row r="14" spans="1:3">
      <c r="A14" s="3" t="s">
        <v>230</v>
      </c>
    </row>
    <row r="15" spans="1:3">
      <c r="A15" s="4" t="s">
        <v>198</v>
      </c>
      <c r="B15" s="5" t="n">
        <v>1077</v>
      </c>
      <c r="C15" s="5" t="n">
        <v>1625</v>
      </c>
    </row>
    <row r="16" spans="1:3">
      <c r="A16" s="4" t="s">
        <v>228</v>
      </c>
    </row>
    <row r="17" spans="1:3">
      <c r="A17" s="3" t="s">
        <v>230</v>
      </c>
    </row>
    <row r="18" spans="1:3">
      <c r="A18" s="4" t="s">
        <v>198</v>
      </c>
      <c r="B18" s="5" t="n">
        <v>387</v>
      </c>
      <c r="C18" s="5" t="n">
        <v>392</v>
      </c>
    </row>
    <row r="19" spans="1:3">
      <c r="A19" s="4" t="s">
        <v>231</v>
      </c>
    </row>
    <row r="20" spans="1:3">
      <c r="A20" s="3" t="s">
        <v>230</v>
      </c>
    </row>
    <row r="21" spans="1:3">
      <c r="A21" s="4" t="s">
        <v>198</v>
      </c>
      <c r="B21" s="5" t="n">
        <v>71162</v>
      </c>
      <c r="C21" s="5" t="n">
        <v>70283</v>
      </c>
    </row>
    <row r="22" spans="1:3">
      <c r="A22" s="4" t="s">
        <v>232</v>
      </c>
    </row>
    <row r="23" spans="1:3">
      <c r="A23" s="3" t="s">
        <v>230</v>
      </c>
    </row>
    <row r="24" spans="1:3">
      <c r="A24" s="4" t="s">
        <v>198</v>
      </c>
      <c r="B24" s="5" t="n">
        <v>38735</v>
      </c>
      <c r="C24" s="5" t="n">
        <v>35820</v>
      </c>
    </row>
    <row r="25" spans="1:3">
      <c r="A25" s="4" t="s">
        <v>233</v>
      </c>
    </row>
    <row r="26" spans="1:3">
      <c r="A26" s="3" t="s">
        <v>230</v>
      </c>
    </row>
    <row r="27" spans="1:3">
      <c r="A27" s="4" t="s">
        <v>198</v>
      </c>
      <c r="B27" s="5" t="n">
        <v>24542</v>
      </c>
      <c r="C27" s="5" t="n">
        <v>24777</v>
      </c>
    </row>
    <row r="28" spans="1:3">
      <c r="A28" s="4" t="s">
        <v>234</v>
      </c>
    </row>
    <row r="29" spans="1:3">
      <c r="A29" s="3" t="s">
        <v>230</v>
      </c>
    </row>
    <row r="30" spans="1:3">
      <c r="A30" s="4" t="s">
        <v>198</v>
      </c>
      <c r="B30" s="5" t="n">
        <v>6421</v>
      </c>
      <c r="C30" s="5" t="n">
        <v>7669</v>
      </c>
    </row>
    <row r="31" spans="1:3">
      <c r="A31" s="4" t="s">
        <v>235</v>
      </c>
    </row>
    <row r="32" spans="1:3">
      <c r="A32" s="3" t="s">
        <v>230</v>
      </c>
    </row>
    <row r="33" spans="1:3">
      <c r="A33" s="4" t="s">
        <v>198</v>
      </c>
      <c r="B33" s="5" t="n">
        <v>1077</v>
      </c>
      <c r="C33" s="5" t="n">
        <v>1625</v>
      </c>
    </row>
    <row r="34" spans="1:3">
      <c r="A34" s="4" t="s">
        <v>236</v>
      </c>
    </row>
    <row r="35" spans="1:3">
      <c r="A35" s="3" t="s">
        <v>230</v>
      </c>
    </row>
    <row r="36" spans="1:3">
      <c r="A36" s="4" t="s">
        <v>198</v>
      </c>
      <c r="B36" s="5" t="n">
        <v>387</v>
      </c>
      <c r="C36" s="5" t="n">
        <v>392</v>
      </c>
    </row>
    <row r="37" spans="1:3">
      <c r="A37" s="4" t="s">
        <v>237</v>
      </c>
    </row>
    <row r="38" spans="1:3">
      <c r="A38" s="3" t="s">
        <v>230</v>
      </c>
    </row>
    <row r="39" spans="1:3">
      <c r="A39" s="4" t="s">
        <v>198</v>
      </c>
      <c r="B39" s="5" t="n">
        <v>554</v>
      </c>
      <c r="C39" s="5" t="n">
        <v>533</v>
      </c>
    </row>
    <row r="40" spans="1:3">
      <c r="A40" s="4" t="s">
        <v>238</v>
      </c>
    </row>
    <row r="41" spans="1:3">
      <c r="A41" s="3" t="s">
        <v>230</v>
      </c>
    </row>
    <row r="42" spans="1:3">
      <c r="A42" s="4" t="s">
        <v>198</v>
      </c>
      <c r="B42" s="5" t="n">
        <v>544</v>
      </c>
      <c r="C42" s="5" t="n">
        <v>514</v>
      </c>
    </row>
    <row r="43" spans="1:3">
      <c r="A43" s="4" t="s">
        <v>239</v>
      </c>
    </row>
    <row r="44" spans="1:3">
      <c r="A44" s="3" t="s">
        <v>230</v>
      </c>
    </row>
    <row r="45" spans="1:3">
      <c r="A45" s="4" t="s">
        <v>198</v>
      </c>
      <c r="B45" s="5" t="n">
        <v>10</v>
      </c>
      <c r="C45" s="5" t="n">
        <v>19</v>
      </c>
    </row>
    <row r="46" spans="1:3">
      <c r="A46" s="4" t="s">
        <v>240</v>
      </c>
    </row>
    <row r="47" spans="1:3">
      <c r="A47" s="3" t="s">
        <v>230</v>
      </c>
    </row>
    <row r="48" spans="1:3">
      <c r="A48" s="4" t="s">
        <v>198</v>
      </c>
      <c r="B48" s="5" t="n">
        <v>3038</v>
      </c>
      <c r="C48" s="5" t="n">
        <v>2438</v>
      </c>
    </row>
    <row r="49" spans="1:3">
      <c r="A49" s="4" t="s">
        <v>241</v>
      </c>
    </row>
    <row r="50" spans="1:3">
      <c r="A50" s="3" t="s">
        <v>230</v>
      </c>
    </row>
    <row r="51" spans="1:3">
      <c r="A51" s="4" t="s">
        <v>198</v>
      </c>
      <c r="B51" s="5" t="n">
        <v>1602</v>
      </c>
      <c r="C51" s="5" t="n">
        <v>1096</v>
      </c>
    </row>
    <row r="52" spans="1:3">
      <c r="A52" s="4" t="s">
        <v>242</v>
      </c>
    </row>
    <row r="53" spans="1:3">
      <c r="A53" s="3" t="s">
        <v>230</v>
      </c>
    </row>
    <row r="54" spans="1:3">
      <c r="A54" s="4" t="s">
        <v>198</v>
      </c>
      <c r="B54" s="5" t="n">
        <v>1270</v>
      </c>
      <c r="C54" s="5" t="n">
        <v>1342</v>
      </c>
    </row>
    <row r="55" spans="1:3">
      <c r="A55" s="4" t="s">
        <v>243</v>
      </c>
    </row>
    <row r="56" spans="1:3">
      <c r="A56" s="3" t="s">
        <v>230</v>
      </c>
    </row>
    <row r="57" spans="1:3">
      <c r="A57" s="4" t="s">
        <v>198</v>
      </c>
      <c r="B57" s="7" t="n">
        <v>166</v>
      </c>
    </row>
    <row r="58" spans="1:3">
      <c r="A58" s="4" t="s">
        <v>244</v>
      </c>
    </row>
    <row r="59" spans="1:3">
      <c r="A59" s="3" t="s">
        <v>230</v>
      </c>
    </row>
    <row r="60" spans="1:3">
      <c r="A60" s="4" t="s">
        <v>198</v>
      </c>
      <c r="C60" s="5" t="n">
        <v>731</v>
      </c>
    </row>
    <row r="61" spans="1:3">
      <c r="A61" s="4" t="s">
        <v>245</v>
      </c>
    </row>
    <row r="62" spans="1:3">
      <c r="A62" s="3" t="s">
        <v>230</v>
      </c>
    </row>
    <row r="63" spans="1:3">
      <c r="A63" s="4" t="s">
        <v>198</v>
      </c>
      <c r="C63" s="5" t="n">
        <v>565</v>
      </c>
    </row>
    <row r="64" spans="1:3">
      <c r="A64" s="4" t="s">
        <v>246</v>
      </c>
    </row>
    <row r="65" spans="1:3">
      <c r="A65" s="3" t="s">
        <v>230</v>
      </c>
    </row>
    <row r="66" spans="1:3">
      <c r="A66" s="4" t="s">
        <v>198</v>
      </c>
      <c r="C66" s="7" t="n">
        <v>1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3</v>
      </c>
    </row>
    <row r="2" spans="1:3">
      <c r="A2" s="3" t="s">
        <v>248</v>
      </c>
    </row>
    <row r="3" spans="1:3">
      <c r="A3" s="4" t="s">
        <v>249</v>
      </c>
      <c r="B3" s="7" t="n">
        <v>1198</v>
      </c>
      <c r="C3" s="7" t="n">
        <v>1160</v>
      </c>
    </row>
    <row r="4" spans="1:3">
      <c r="A4" s="4" t="s">
        <v>250</v>
      </c>
      <c r="B4" s="5" t="n">
        <v>73556</v>
      </c>
      <c r="C4" s="5" t="n">
        <v>72825</v>
      </c>
    </row>
    <row r="5" spans="1:3">
      <c r="A5" s="4" t="s">
        <v>225</v>
      </c>
      <c r="B5" s="5" t="n">
        <v>74754</v>
      </c>
      <c r="C5" s="5" t="n">
        <v>73985</v>
      </c>
    </row>
    <row r="6" spans="1:3">
      <c r="A6" s="4" t="s">
        <v>251</v>
      </c>
    </row>
    <row r="7" spans="1:3">
      <c r="A7" s="3" t="s">
        <v>248</v>
      </c>
    </row>
    <row r="8" spans="1:3">
      <c r="A8" s="4" t="s">
        <v>249</v>
      </c>
      <c r="B8" s="5" t="n">
        <v>377</v>
      </c>
      <c r="C8" s="5" t="n">
        <v>320</v>
      </c>
    </row>
    <row r="9" spans="1:3">
      <c r="A9" s="4" t="s">
        <v>252</v>
      </c>
    </row>
    <row r="10" spans="1:3">
      <c r="A10" s="3" t="s">
        <v>248</v>
      </c>
    </row>
    <row r="11" spans="1:3">
      <c r="A11" s="4" t="s">
        <v>249</v>
      </c>
      <c r="B11" s="5" t="n">
        <v>89</v>
      </c>
      <c r="C11" s="5" t="n">
        <v>109</v>
      </c>
    </row>
    <row r="12" spans="1:3">
      <c r="A12" s="4" t="s">
        <v>253</v>
      </c>
    </row>
    <row r="13" spans="1:3">
      <c r="A13" s="3" t="s">
        <v>248</v>
      </c>
    </row>
    <row r="14" spans="1:3">
      <c r="A14" s="4" t="s">
        <v>249</v>
      </c>
      <c r="B14" s="5" t="n">
        <v>732</v>
      </c>
      <c r="C14" s="5" t="n">
        <v>731</v>
      </c>
    </row>
    <row r="15" spans="1:3">
      <c r="A15" s="4" t="s">
        <v>202</v>
      </c>
    </row>
    <row r="16" spans="1:3">
      <c r="A16" s="3" t="s">
        <v>248</v>
      </c>
    </row>
    <row r="17" spans="1:3">
      <c r="A17" s="4" t="s">
        <v>249</v>
      </c>
      <c r="B17" s="5" t="n">
        <v>1032</v>
      </c>
      <c r="C17" s="5" t="n">
        <v>972</v>
      </c>
    </row>
    <row r="18" spans="1:3">
      <c r="A18" s="4" t="s">
        <v>250</v>
      </c>
      <c r="B18" s="5" t="n">
        <v>39305</v>
      </c>
      <c r="C18" s="5" t="n">
        <v>36509</v>
      </c>
    </row>
    <row r="19" spans="1:3">
      <c r="A19" s="4" t="s">
        <v>225</v>
      </c>
      <c r="B19" s="5" t="n">
        <v>40337</v>
      </c>
      <c r="C19" s="5" t="n">
        <v>37481</v>
      </c>
    </row>
    <row r="20" spans="1:3">
      <c r="A20" s="4" t="s">
        <v>254</v>
      </c>
    </row>
    <row r="21" spans="1:3">
      <c r="A21" s="3" t="s">
        <v>248</v>
      </c>
    </row>
    <row r="22" spans="1:3">
      <c r="A22" s="4" t="s">
        <v>249</v>
      </c>
      <c r="B22" s="5" t="n">
        <v>377</v>
      </c>
      <c r="C22" s="5" t="n">
        <v>298</v>
      </c>
    </row>
    <row r="23" spans="1:3">
      <c r="A23" s="4" t="s">
        <v>255</v>
      </c>
    </row>
    <row r="24" spans="1:3">
      <c r="A24" s="3" t="s">
        <v>248</v>
      </c>
    </row>
    <row r="25" spans="1:3">
      <c r="A25" s="4" t="s">
        <v>249</v>
      </c>
      <c r="B25" s="5" t="n">
        <v>89</v>
      </c>
      <c r="C25" s="5" t="n">
        <v>109</v>
      </c>
    </row>
    <row r="26" spans="1:3">
      <c r="A26" s="4" t="s">
        <v>256</v>
      </c>
    </row>
    <row r="27" spans="1:3">
      <c r="A27" s="3" t="s">
        <v>248</v>
      </c>
    </row>
    <row r="28" spans="1:3">
      <c r="A28" s="4" t="s">
        <v>249</v>
      </c>
      <c r="B28" s="5" t="n">
        <v>566</v>
      </c>
      <c r="C28" s="5" t="n">
        <v>565</v>
      </c>
    </row>
    <row r="29" spans="1:3">
      <c r="A29" s="4" t="s">
        <v>203</v>
      </c>
    </row>
    <row r="30" spans="1:3">
      <c r="A30" s="3" t="s">
        <v>248</v>
      </c>
    </row>
    <row r="31" spans="1:3">
      <c r="A31" s="4" t="s">
        <v>250</v>
      </c>
      <c r="B31" s="5" t="n">
        <v>26356</v>
      </c>
      <c r="C31" s="5" t="n">
        <v>26633</v>
      </c>
    </row>
    <row r="32" spans="1:3">
      <c r="A32" s="4" t="s">
        <v>225</v>
      </c>
      <c r="B32" s="5" t="n">
        <v>26356</v>
      </c>
      <c r="C32" s="5" t="n">
        <v>26633</v>
      </c>
    </row>
    <row r="33" spans="1:3">
      <c r="A33" s="4" t="s">
        <v>204</v>
      </c>
    </row>
    <row r="34" spans="1:3">
      <c r="A34" s="3" t="s">
        <v>248</v>
      </c>
    </row>
    <row r="35" spans="1:3">
      <c r="A35" s="4" t="s">
        <v>249</v>
      </c>
      <c r="B35" s="5" t="n">
        <v>166</v>
      </c>
      <c r="C35" s="5" t="n">
        <v>166</v>
      </c>
    </row>
    <row r="36" spans="1:3">
      <c r="A36" s="4" t="s">
        <v>250</v>
      </c>
      <c r="B36" s="5" t="n">
        <v>6431</v>
      </c>
      <c r="C36" s="5" t="n">
        <v>7688</v>
      </c>
    </row>
    <row r="37" spans="1:3">
      <c r="A37" s="4" t="s">
        <v>225</v>
      </c>
      <c r="B37" s="5" t="n">
        <v>6597</v>
      </c>
      <c r="C37" s="5" t="n">
        <v>7854</v>
      </c>
    </row>
    <row r="38" spans="1:3">
      <c r="A38" s="4" t="s">
        <v>257</v>
      </c>
    </row>
    <row r="39" spans="1:3">
      <c r="A39" s="3" t="s">
        <v>248</v>
      </c>
    </row>
    <row r="40" spans="1:3">
      <c r="A40" s="4" t="s">
        <v>249</v>
      </c>
      <c r="B40" s="5" t="n">
        <v>166</v>
      </c>
      <c r="C40" s="5" t="n">
        <v>166</v>
      </c>
    </row>
    <row r="41" spans="1:3">
      <c r="A41" s="4" t="s">
        <v>205</v>
      </c>
    </row>
    <row r="42" spans="1:3">
      <c r="A42" s="3" t="s">
        <v>248</v>
      </c>
    </row>
    <row r="43" spans="1:3">
      <c r="A43" s="4" t="s">
        <v>250</v>
      </c>
      <c r="B43" s="5" t="n">
        <v>1077</v>
      </c>
      <c r="C43" s="5" t="n">
        <v>1625</v>
      </c>
    </row>
    <row r="44" spans="1:3">
      <c r="A44" s="4" t="s">
        <v>225</v>
      </c>
      <c r="B44" s="5" t="n">
        <v>1077</v>
      </c>
      <c r="C44" s="5" t="n">
        <v>1625</v>
      </c>
    </row>
    <row r="45" spans="1:3">
      <c r="A45" s="4" t="s">
        <v>228</v>
      </c>
    </row>
    <row r="46" spans="1:3">
      <c r="A46" s="3" t="s">
        <v>248</v>
      </c>
    </row>
    <row r="47" spans="1:3">
      <c r="A47" s="4" t="s">
        <v>249</v>
      </c>
      <c r="C47" s="5" t="n">
        <v>22</v>
      </c>
    </row>
    <row r="48" spans="1:3">
      <c r="A48" s="4" t="s">
        <v>250</v>
      </c>
      <c r="B48" s="5" t="n">
        <v>387</v>
      </c>
      <c r="C48" s="5" t="n">
        <v>370</v>
      </c>
    </row>
    <row r="49" spans="1:3">
      <c r="A49" s="4" t="s">
        <v>225</v>
      </c>
      <c r="B49" s="7" t="n">
        <v>387</v>
      </c>
      <c r="C49" s="5" t="n">
        <v>392</v>
      </c>
    </row>
    <row r="50" spans="1:3">
      <c r="A50" s="4" t="s">
        <v>258</v>
      </c>
    </row>
    <row r="51" spans="1:3">
      <c r="A51" s="3" t="s">
        <v>248</v>
      </c>
    </row>
    <row r="52" spans="1:3">
      <c r="A52" s="4" t="s">
        <v>249</v>
      </c>
      <c r="C52" s="7" t="n">
        <v>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9</v>
      </c>
      <c r="B1" s="2" t="s">
        <v>63</v>
      </c>
      <c r="D1" s="2" t="s">
        <v>1</v>
      </c>
    </row>
    <row r="2" spans="1:6">
      <c r="B2" s="2" t="s">
        <v>2</v>
      </c>
      <c r="C2" s="2" t="s">
        <v>57</v>
      </c>
      <c r="D2" s="2" t="s">
        <v>2</v>
      </c>
      <c r="E2" s="2" t="s">
        <v>57</v>
      </c>
      <c r="F2" s="2" t="s">
        <v>23</v>
      </c>
    </row>
    <row r="3" spans="1:6">
      <c r="A3" s="3" t="s">
        <v>260</v>
      </c>
    </row>
    <row r="4" spans="1:6">
      <c r="A4" s="4" t="s">
        <v>261</v>
      </c>
      <c r="B4" s="7" t="n">
        <v>3918</v>
      </c>
      <c r="D4" s="7" t="n">
        <v>3918</v>
      </c>
      <c r="F4" s="7" t="n">
        <v>4253</v>
      </c>
    </row>
    <row r="5" spans="1:6">
      <c r="A5" s="4" t="s">
        <v>262</v>
      </c>
      <c r="B5" s="5" t="n">
        <v>3965</v>
      </c>
      <c r="D5" s="5" t="n">
        <v>3965</v>
      </c>
      <c r="F5" s="5" t="n">
        <v>4284</v>
      </c>
    </row>
    <row r="6" spans="1:6">
      <c r="A6" s="4" t="s">
        <v>263</v>
      </c>
      <c r="B6" s="5" t="n">
        <v>18</v>
      </c>
      <c r="D6" s="5" t="n">
        <v>18</v>
      </c>
      <c r="F6" s="5" t="n">
        <v>26</v>
      </c>
    </row>
    <row r="7" spans="1:6">
      <c r="A7" s="4" t="s">
        <v>264</v>
      </c>
      <c r="B7" s="5" t="n">
        <v>3753</v>
      </c>
      <c r="C7" s="7" t="n">
        <v>3811</v>
      </c>
      <c r="D7" s="5" t="n">
        <v>3625</v>
      </c>
      <c r="E7" s="7" t="n">
        <v>4437</v>
      </c>
    </row>
    <row r="8" spans="1:6">
      <c r="A8" s="4" t="s">
        <v>265</v>
      </c>
      <c r="B8" s="5" t="n">
        <v>50</v>
      </c>
      <c r="C8" s="5" t="n">
        <v>46</v>
      </c>
      <c r="D8" s="5" t="n">
        <v>132</v>
      </c>
      <c r="E8" s="5" t="n">
        <v>141</v>
      </c>
    </row>
    <row r="9" spans="1:6">
      <c r="A9" s="4" t="s">
        <v>202</v>
      </c>
    </row>
    <row r="10" spans="1:6">
      <c r="A10" s="3" t="s">
        <v>260</v>
      </c>
    </row>
    <row r="11" spans="1:6">
      <c r="A11" s="4" t="s">
        <v>266</v>
      </c>
      <c r="B11" s="5" t="n">
        <v>1714</v>
      </c>
      <c r="D11" s="5" t="n">
        <v>1714</v>
      </c>
      <c r="F11" s="5" t="n">
        <v>1617</v>
      </c>
    </row>
    <row r="12" spans="1:6">
      <c r="A12" s="4" t="s">
        <v>267</v>
      </c>
      <c r="B12" s="5" t="n">
        <v>1750</v>
      </c>
      <c r="D12" s="5" t="n">
        <v>1750</v>
      </c>
      <c r="F12" s="5" t="n">
        <v>1630</v>
      </c>
    </row>
    <row r="13" spans="1:6">
      <c r="A13" s="4" t="s">
        <v>268</v>
      </c>
      <c r="B13" s="5" t="n">
        <v>1600</v>
      </c>
      <c r="C13" s="5" t="n">
        <v>1488</v>
      </c>
      <c r="D13" s="5" t="n">
        <v>1489</v>
      </c>
      <c r="E13" s="5" t="n">
        <v>2188</v>
      </c>
    </row>
    <row r="14" spans="1:6">
      <c r="A14" s="4" t="s">
        <v>269</v>
      </c>
      <c r="B14" s="5" t="n">
        <v>23</v>
      </c>
      <c r="C14" s="5" t="n">
        <v>15</v>
      </c>
      <c r="D14" s="5" t="n">
        <v>54</v>
      </c>
      <c r="E14" s="5" t="n">
        <v>57</v>
      </c>
    </row>
    <row r="15" spans="1:6">
      <c r="A15" s="4" t="s">
        <v>270</v>
      </c>
      <c r="B15" s="5" t="n">
        <v>151</v>
      </c>
      <c r="D15" s="5" t="n">
        <v>151</v>
      </c>
      <c r="F15" s="5" t="n">
        <v>566</v>
      </c>
    </row>
    <row r="16" spans="1:6">
      <c r="A16" s="4" t="s">
        <v>271</v>
      </c>
      <c r="B16" s="5" t="n">
        <v>162</v>
      </c>
      <c r="D16" s="5" t="n">
        <v>162</v>
      </c>
      <c r="F16" s="5" t="n">
        <v>584</v>
      </c>
    </row>
    <row r="17" spans="1:6">
      <c r="A17" s="4" t="s">
        <v>272</v>
      </c>
      <c r="B17" s="5" t="n">
        <v>18</v>
      </c>
      <c r="D17" s="5" t="n">
        <v>18</v>
      </c>
      <c r="F17" s="5" t="n">
        <v>26</v>
      </c>
    </row>
    <row r="18" spans="1:6">
      <c r="A18" s="4" t="s">
        <v>273</v>
      </c>
      <c r="B18" s="5" t="n">
        <v>89</v>
      </c>
      <c r="C18" s="5" t="n">
        <v>248</v>
      </c>
      <c r="D18" s="5" t="n">
        <v>62</v>
      </c>
      <c r="E18" s="5" t="n">
        <v>253</v>
      </c>
    </row>
    <row r="19" spans="1:6">
      <c r="A19" s="4" t="s">
        <v>203</v>
      </c>
    </row>
    <row r="20" spans="1:6">
      <c r="A20" s="3" t="s">
        <v>260</v>
      </c>
    </row>
    <row r="21" spans="1:6">
      <c r="A21" s="4" t="s">
        <v>266</v>
      </c>
      <c r="B21" s="5" t="n">
        <v>244</v>
      </c>
      <c r="D21" s="5" t="n">
        <v>244</v>
      </c>
      <c r="F21" s="5" t="n">
        <v>214</v>
      </c>
    </row>
    <row r="22" spans="1:6">
      <c r="A22" s="4" t="s">
        <v>267</v>
      </c>
      <c r="B22" s="5" t="n">
        <v>244</v>
      </c>
      <c r="D22" s="5" t="n">
        <v>244</v>
      </c>
      <c r="F22" s="5" t="n">
        <v>214</v>
      </c>
    </row>
    <row r="23" spans="1:6">
      <c r="A23" s="4" t="s">
        <v>268</v>
      </c>
      <c r="B23" s="5" t="n">
        <v>247</v>
      </c>
      <c r="C23" s="5" t="n">
        <v>219</v>
      </c>
      <c r="D23" s="5" t="n">
        <v>241</v>
      </c>
      <c r="E23" s="5" t="n">
        <v>241</v>
      </c>
    </row>
    <row r="24" spans="1:6">
      <c r="A24" s="4" t="s">
        <v>269</v>
      </c>
      <c r="B24" s="5" t="n">
        <v>4</v>
      </c>
      <c r="C24" s="5" t="n">
        <v>4</v>
      </c>
      <c r="D24" s="5" t="n">
        <v>12</v>
      </c>
      <c r="E24" s="5" t="n">
        <v>11</v>
      </c>
    </row>
    <row r="25" spans="1:6">
      <c r="A25" s="4" t="s">
        <v>204</v>
      </c>
    </row>
    <row r="26" spans="1:6">
      <c r="A26" s="3" t="s">
        <v>260</v>
      </c>
    </row>
    <row r="27" spans="1:6">
      <c r="A27" s="4" t="s">
        <v>266</v>
      </c>
      <c r="B27" s="5" t="n">
        <v>1809</v>
      </c>
      <c r="D27" s="5" t="n">
        <v>1809</v>
      </c>
      <c r="F27" s="5" t="n">
        <v>1856</v>
      </c>
    </row>
    <row r="28" spans="1:6">
      <c r="A28" s="4" t="s">
        <v>267</v>
      </c>
      <c r="B28" s="5" t="n">
        <v>1809</v>
      </c>
      <c r="D28" s="5" t="n">
        <v>1809</v>
      </c>
      <c r="F28" s="7" t="n">
        <v>1856</v>
      </c>
    </row>
    <row r="29" spans="1:6">
      <c r="A29" s="4" t="s">
        <v>268</v>
      </c>
      <c r="B29" s="5" t="n">
        <v>1817</v>
      </c>
      <c r="C29" s="5" t="n">
        <v>1856</v>
      </c>
      <c r="D29" s="5" t="n">
        <v>1833</v>
      </c>
      <c r="E29" s="5" t="n">
        <v>1755</v>
      </c>
    </row>
    <row r="30" spans="1:6">
      <c r="A30" s="4" t="s">
        <v>269</v>
      </c>
      <c r="B30" s="7" t="n">
        <v>23</v>
      </c>
      <c r="C30" s="7" t="n">
        <v>27</v>
      </c>
      <c r="D30" s="7" t="n">
        <v>66</v>
      </c>
      <c r="E30" s="7" t="n">
        <v>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3</v>
      </c>
    </row>
    <row r="2" spans="1:3">
      <c r="A2" s="3" t="s">
        <v>248</v>
      </c>
    </row>
    <row r="3" spans="1:3">
      <c r="A3" s="4" t="s">
        <v>275</v>
      </c>
      <c r="B3" s="7" t="n">
        <v>1257</v>
      </c>
      <c r="C3" s="7" t="n">
        <v>1210</v>
      </c>
    </row>
    <row r="4" spans="1:3">
      <c r="A4" s="4" t="s">
        <v>202</v>
      </c>
    </row>
    <row r="5" spans="1:3">
      <c r="A5" s="3" t="s">
        <v>248</v>
      </c>
    </row>
    <row r="6" spans="1:3">
      <c r="A6" s="4" t="s">
        <v>275</v>
      </c>
      <c r="B6" s="5" t="n">
        <v>1084</v>
      </c>
      <c r="C6" s="5" t="n">
        <v>1033</v>
      </c>
    </row>
    <row r="7" spans="1:3">
      <c r="A7" s="4" t="s">
        <v>203</v>
      </c>
    </row>
    <row r="8" spans="1:3">
      <c r="A8" s="3" t="s">
        <v>248</v>
      </c>
    </row>
    <row r="9" spans="1:3">
      <c r="A9" s="4" t="s">
        <v>275</v>
      </c>
      <c r="B9" s="5" t="n">
        <v>7</v>
      </c>
      <c r="C9" s="5" t="n">
        <v>11</v>
      </c>
    </row>
    <row r="10" spans="1:3">
      <c r="A10" s="4" t="s">
        <v>204</v>
      </c>
    </row>
    <row r="11" spans="1:3">
      <c r="A11" s="3" t="s">
        <v>248</v>
      </c>
    </row>
    <row r="12" spans="1:3">
      <c r="A12" s="4" t="s">
        <v>275</v>
      </c>
      <c r="B12" s="7" t="n">
        <v>166</v>
      </c>
      <c r="C12" s="7" t="n">
        <v>1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276</v>
      </c>
      <c r="B1" s="2" t="s">
        <v>63</v>
      </c>
      <c r="D1" s="2" t="s">
        <v>1</v>
      </c>
    </row>
    <row r="2" spans="1:5">
      <c r="B2" s="2" t="s">
        <v>208</v>
      </c>
      <c r="C2" s="2" t="s">
        <v>277</v>
      </c>
      <c r="D2" s="2" t="s">
        <v>208</v>
      </c>
      <c r="E2" s="2" t="s">
        <v>277</v>
      </c>
    </row>
    <row r="3" spans="1:5">
      <c r="A3" s="3" t="s">
        <v>278</v>
      </c>
    </row>
    <row r="4" spans="1:5">
      <c r="A4" s="4" t="s">
        <v>279</v>
      </c>
      <c r="C4" s="5" t="n">
        <v>3</v>
      </c>
      <c r="D4" s="5" t="n">
        <v>3</v>
      </c>
      <c r="E4" s="5" t="n">
        <v>4</v>
      </c>
    </row>
    <row r="5" spans="1:5">
      <c r="A5" s="4" t="s">
        <v>280</v>
      </c>
      <c r="C5" s="7" t="n">
        <v>139</v>
      </c>
      <c r="D5" s="7" t="n">
        <v>92</v>
      </c>
      <c r="E5" s="7" t="n">
        <v>435</v>
      </c>
    </row>
    <row r="6" spans="1:5">
      <c r="A6" s="4" t="s">
        <v>281</v>
      </c>
      <c r="C6" s="7" t="n">
        <v>139</v>
      </c>
      <c r="D6" s="7" t="n">
        <v>92</v>
      </c>
      <c r="E6" s="7" t="n">
        <v>435</v>
      </c>
    </row>
    <row r="7" spans="1:5">
      <c r="A7" s="4" t="s">
        <v>202</v>
      </c>
    </row>
    <row r="8" spans="1:5">
      <c r="A8" s="3" t="s">
        <v>278</v>
      </c>
    </row>
    <row r="9" spans="1:5">
      <c r="A9" s="4" t="s">
        <v>279</v>
      </c>
      <c r="B9" s="5" t="n">
        <v>1</v>
      </c>
      <c r="C9" s="5" t="n">
        <v>2</v>
      </c>
      <c r="D9" s="5" t="n">
        <v>1</v>
      </c>
      <c r="E9" s="5" t="n">
        <v>2</v>
      </c>
    </row>
    <row r="10" spans="1:5">
      <c r="A10" s="4" t="s">
        <v>280</v>
      </c>
      <c r="B10" s="7" t="n">
        <v>50</v>
      </c>
      <c r="C10" s="7" t="n">
        <v>116</v>
      </c>
      <c r="D10" s="7" t="n">
        <v>50</v>
      </c>
      <c r="E10" s="7" t="n">
        <v>116</v>
      </c>
    </row>
    <row r="11" spans="1:5">
      <c r="A11" s="4" t="s">
        <v>281</v>
      </c>
      <c r="B11" s="7" t="n">
        <v>50</v>
      </c>
      <c r="C11" s="7" t="n">
        <v>116</v>
      </c>
      <c r="D11" s="7" t="n">
        <v>50</v>
      </c>
      <c r="E11" s="7" t="n">
        <v>116</v>
      </c>
    </row>
    <row r="12" spans="1:5">
      <c r="A12" s="4" t="s">
        <v>203</v>
      </c>
    </row>
    <row r="13" spans="1:5">
      <c r="A13" s="3" t="s">
        <v>278</v>
      </c>
    </row>
    <row r="14" spans="1:5">
      <c r="A14" s="4" t="s">
        <v>279</v>
      </c>
      <c r="D14" s="5" t="n">
        <v>2</v>
      </c>
    </row>
    <row r="15" spans="1:5">
      <c r="A15" s="4" t="s">
        <v>280</v>
      </c>
      <c r="D15" s="7" t="n">
        <v>42</v>
      </c>
    </row>
    <row r="16" spans="1:5">
      <c r="A16" s="4" t="s">
        <v>281</v>
      </c>
      <c r="D16" s="7" t="n">
        <v>42</v>
      </c>
    </row>
    <row r="17" spans="1:5">
      <c r="A17" s="4" t="s">
        <v>204</v>
      </c>
    </row>
    <row r="18" spans="1:5">
      <c r="A18" s="3" t="s">
        <v>278</v>
      </c>
    </row>
    <row r="19" spans="1:5">
      <c r="A19" s="4" t="s">
        <v>279</v>
      </c>
      <c r="C19" s="5" t="n">
        <v>1</v>
      </c>
      <c r="E19" s="5" t="n">
        <v>2</v>
      </c>
    </row>
    <row r="20" spans="1:5">
      <c r="A20" s="4" t="s">
        <v>280</v>
      </c>
      <c r="C20" s="7" t="n">
        <v>23</v>
      </c>
      <c r="E20" s="7" t="n">
        <v>319</v>
      </c>
    </row>
    <row r="21" spans="1:5">
      <c r="A21" s="4" t="s">
        <v>281</v>
      </c>
      <c r="C21" s="7" t="n">
        <v>23</v>
      </c>
      <c r="E21" s="7" t="n">
        <v>3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63</v>
      </c>
      <c r="D1" s="2" t="s">
        <v>1</v>
      </c>
    </row>
    <row r="2" spans="1:5">
      <c r="B2" s="2" t="s">
        <v>2</v>
      </c>
      <c r="C2" s="2" t="s">
        <v>57</v>
      </c>
      <c r="D2" s="2" t="s">
        <v>2</v>
      </c>
      <c r="E2" s="2" t="s">
        <v>57</v>
      </c>
    </row>
    <row r="3" spans="1:5">
      <c r="A3" s="3" t="s">
        <v>278</v>
      </c>
    </row>
    <row r="4" spans="1:5">
      <c r="A4" s="4" t="s">
        <v>281</v>
      </c>
      <c r="C4" s="7" t="n">
        <v>139</v>
      </c>
      <c r="D4" s="7" t="n">
        <v>92</v>
      </c>
      <c r="E4" s="7" t="n">
        <v>435</v>
      </c>
    </row>
    <row r="5" spans="1:5">
      <c r="A5" s="4" t="s">
        <v>283</v>
      </c>
    </row>
    <row r="6" spans="1:5">
      <c r="A6" s="3" t="s">
        <v>278</v>
      </c>
    </row>
    <row r="7" spans="1:5">
      <c r="A7" s="4" t="s">
        <v>281</v>
      </c>
      <c r="D7" s="5" t="n">
        <v>92</v>
      </c>
      <c r="E7" s="5" t="n">
        <v>296</v>
      </c>
    </row>
    <row r="8" spans="1:5">
      <c r="A8" s="4" t="s">
        <v>284</v>
      </c>
    </row>
    <row r="9" spans="1:5">
      <c r="A9" s="3" t="s">
        <v>278</v>
      </c>
    </row>
    <row r="10" spans="1:5">
      <c r="A10" s="4" t="s">
        <v>281</v>
      </c>
      <c r="C10" s="5" t="n">
        <v>139</v>
      </c>
      <c r="E10" s="5" t="n">
        <v>139</v>
      </c>
    </row>
    <row r="11" spans="1:5">
      <c r="A11" s="4" t="s">
        <v>202</v>
      </c>
    </row>
    <row r="12" spans="1:5">
      <c r="A12" s="3" t="s">
        <v>278</v>
      </c>
    </row>
    <row r="13" spans="1:5">
      <c r="A13" s="4" t="s">
        <v>281</v>
      </c>
      <c r="B13" s="7" t="n">
        <v>50</v>
      </c>
      <c r="C13" s="5" t="n">
        <v>116</v>
      </c>
      <c r="D13" s="5" t="n">
        <v>50</v>
      </c>
      <c r="E13" s="5" t="n">
        <v>116</v>
      </c>
    </row>
    <row r="14" spans="1:5">
      <c r="A14" s="4" t="s">
        <v>285</v>
      </c>
    </row>
    <row r="15" spans="1:5">
      <c r="A15" s="3" t="s">
        <v>278</v>
      </c>
    </row>
    <row r="16" spans="1:5">
      <c r="A16" s="4" t="s">
        <v>281</v>
      </c>
      <c r="B16" s="7" t="n">
        <v>50</v>
      </c>
      <c r="D16" s="5" t="n">
        <v>50</v>
      </c>
    </row>
    <row r="17" spans="1:5">
      <c r="A17" s="4" t="s">
        <v>286</v>
      </c>
    </row>
    <row r="18" spans="1:5">
      <c r="A18" s="3" t="s">
        <v>278</v>
      </c>
    </row>
    <row r="19" spans="1:5">
      <c r="A19" s="4" t="s">
        <v>281</v>
      </c>
      <c r="C19" s="5" t="n">
        <v>116</v>
      </c>
      <c r="E19" s="5" t="n">
        <v>116</v>
      </c>
    </row>
    <row r="20" spans="1:5">
      <c r="A20" s="4" t="s">
        <v>203</v>
      </c>
    </row>
    <row r="21" spans="1:5">
      <c r="A21" s="3" t="s">
        <v>278</v>
      </c>
    </row>
    <row r="22" spans="1:5">
      <c r="A22" s="4" t="s">
        <v>281</v>
      </c>
      <c r="D22" s="5" t="n">
        <v>42</v>
      </c>
    </row>
    <row r="23" spans="1:5">
      <c r="A23" s="4" t="s">
        <v>287</v>
      </c>
    </row>
    <row r="24" spans="1:5">
      <c r="A24" s="3" t="s">
        <v>278</v>
      </c>
    </row>
    <row r="25" spans="1:5">
      <c r="A25" s="4" t="s">
        <v>281</v>
      </c>
      <c r="D25" s="7" t="n">
        <v>42</v>
      </c>
    </row>
    <row r="26" spans="1:5">
      <c r="A26" s="4" t="s">
        <v>204</v>
      </c>
    </row>
    <row r="27" spans="1:5">
      <c r="A27" s="3" t="s">
        <v>278</v>
      </c>
    </row>
    <row r="28" spans="1:5">
      <c r="A28" s="4" t="s">
        <v>281</v>
      </c>
      <c r="C28" s="5" t="n">
        <v>23</v>
      </c>
      <c r="E28" s="5" t="n">
        <v>319</v>
      </c>
    </row>
    <row r="29" spans="1:5">
      <c r="A29" s="4" t="s">
        <v>288</v>
      </c>
    </row>
    <row r="30" spans="1:5">
      <c r="A30" s="3" t="s">
        <v>278</v>
      </c>
    </row>
    <row r="31" spans="1:5">
      <c r="A31" s="4" t="s">
        <v>281</v>
      </c>
      <c r="E31" s="5" t="n">
        <v>296</v>
      </c>
    </row>
    <row r="32" spans="1:5">
      <c r="A32" s="4" t="s">
        <v>289</v>
      </c>
    </row>
    <row r="33" spans="1:5">
      <c r="A33" s="3" t="s">
        <v>278</v>
      </c>
    </row>
    <row r="34" spans="1:5">
      <c r="A34" s="4" t="s">
        <v>281</v>
      </c>
      <c r="C34" s="7" t="n">
        <v>23</v>
      </c>
      <c r="E34" s="7" t="n">
        <v>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10810</v>
      </c>
      <c r="C3" s="7" t="n">
        <v>10817</v>
      </c>
    </row>
    <row r="4" spans="1:3">
      <c r="A4" s="4" t="s">
        <v>293</v>
      </c>
      <c r="B4" s="4" t="s">
        <v>294</v>
      </c>
      <c r="C4" s="4" t="s">
        <v>295</v>
      </c>
    </row>
    <row r="5" spans="1:3">
      <c r="A5" s="4" t="s">
        <v>296</v>
      </c>
      <c r="B5" s="7" t="n">
        <v>5226</v>
      </c>
      <c r="C5" s="7" t="n">
        <v>5316</v>
      </c>
    </row>
    <row r="6" spans="1:3">
      <c r="A6" s="4" t="s">
        <v>297</v>
      </c>
      <c r="B6" s="4" t="s">
        <v>298</v>
      </c>
      <c r="C6" s="4" t="s">
        <v>298</v>
      </c>
    </row>
    <row r="7" spans="1:3">
      <c r="A7" s="4" t="s">
        <v>299</v>
      </c>
      <c r="B7" s="7" t="n">
        <v>6533</v>
      </c>
      <c r="C7" s="7" t="n">
        <v>6645</v>
      </c>
    </row>
    <row r="8" spans="1:3">
      <c r="A8" s="4" t="s">
        <v>300</v>
      </c>
      <c r="B8" s="4" t="s">
        <v>301</v>
      </c>
      <c r="C8" s="4" t="s">
        <v>301</v>
      </c>
    </row>
    <row r="9" spans="1:3">
      <c r="A9" s="3" t="s">
        <v>302</v>
      </c>
    </row>
    <row r="10" spans="1:3">
      <c r="A10" s="4" t="s">
        <v>303</v>
      </c>
      <c r="B10" s="7" t="n">
        <v>9990</v>
      </c>
      <c r="C10" s="7" t="n">
        <v>9982</v>
      </c>
    </row>
    <row r="11" spans="1:3">
      <c r="A11" s="4" t="s">
        <v>304</v>
      </c>
      <c r="B11" s="4" t="s">
        <v>305</v>
      </c>
      <c r="C11" s="4" t="s">
        <v>306</v>
      </c>
    </row>
    <row r="12" spans="1:3">
      <c r="A12" s="4" t="s">
        <v>307</v>
      </c>
      <c r="B12" s="7" t="n">
        <v>3920</v>
      </c>
      <c r="C12" s="7" t="n">
        <v>2658</v>
      </c>
    </row>
    <row r="13" spans="1:3">
      <c r="A13" s="4" t="s">
        <v>308</v>
      </c>
      <c r="B13" s="4" t="s">
        <v>309</v>
      </c>
      <c r="C13" s="4" t="s">
        <v>310</v>
      </c>
    </row>
    <row r="14" spans="1:3">
      <c r="A14" s="4" t="s">
        <v>311</v>
      </c>
      <c r="B14" s="7" t="n">
        <v>5226</v>
      </c>
      <c r="C14" s="7" t="n">
        <v>3987</v>
      </c>
    </row>
    <row r="15" spans="1:3">
      <c r="A15" s="4" t="s">
        <v>312</v>
      </c>
      <c r="B15" s="4" t="s">
        <v>298</v>
      </c>
      <c r="C15" s="4" t="s">
        <v>309</v>
      </c>
    </row>
    <row r="16" spans="1:3">
      <c r="A16" s="3" t="s">
        <v>313</v>
      </c>
    </row>
    <row r="17" spans="1:3">
      <c r="A17" s="4" t="s">
        <v>314</v>
      </c>
      <c r="B17" s="7" t="n">
        <v>9990</v>
      </c>
    </row>
    <row r="18" spans="1:3">
      <c r="A18" s="4" t="s">
        <v>315</v>
      </c>
      <c r="B18" s="4" t="s">
        <v>305</v>
      </c>
    </row>
    <row r="19" spans="1:3">
      <c r="A19" s="4" t="s">
        <v>316</v>
      </c>
      <c r="B19" s="7" t="n">
        <v>2940</v>
      </c>
    </row>
    <row r="20" spans="1:3">
      <c r="A20" s="4" t="s">
        <v>317</v>
      </c>
      <c r="B20" s="4" t="s">
        <v>318</v>
      </c>
    </row>
    <row r="21" spans="1:3">
      <c r="A21" s="4" t="s">
        <v>319</v>
      </c>
      <c r="B21" s="7" t="n">
        <v>4246</v>
      </c>
    </row>
    <row r="22" spans="1:3">
      <c r="A22" s="4" t="s">
        <v>320</v>
      </c>
      <c r="B22" s="4" t="s">
        <v>321</v>
      </c>
    </row>
    <row r="23" spans="1:3">
      <c r="A23" s="3" t="s">
        <v>322</v>
      </c>
    </row>
    <row r="24" spans="1:3">
      <c r="A24" s="4" t="s">
        <v>323</v>
      </c>
      <c r="B24" s="7" t="n">
        <v>9990</v>
      </c>
      <c r="C24" s="7" t="n">
        <v>9982</v>
      </c>
    </row>
    <row r="25" spans="1:3">
      <c r="A25" s="4" t="s">
        <v>324</v>
      </c>
      <c r="B25" s="4" t="s">
        <v>325</v>
      </c>
      <c r="C25" s="4" t="s">
        <v>326</v>
      </c>
    </row>
    <row r="26" spans="1:3">
      <c r="A26" s="4" t="s">
        <v>327</v>
      </c>
      <c r="B26" s="7" t="n">
        <v>3766</v>
      </c>
      <c r="C26" s="7" t="n">
        <v>3627</v>
      </c>
    </row>
    <row r="27" spans="1:3">
      <c r="A27" s="4" t="s">
        <v>328</v>
      </c>
      <c r="B27" s="4" t="s">
        <v>310</v>
      </c>
      <c r="C27" s="4" t="s">
        <v>310</v>
      </c>
    </row>
    <row r="28" spans="1:3">
      <c r="A28" s="4" t="s">
        <v>329</v>
      </c>
      <c r="B28" s="7" t="n">
        <v>4707</v>
      </c>
      <c r="C28" s="7" t="n">
        <v>5441</v>
      </c>
    </row>
    <row r="29" spans="1:3">
      <c r="A29" s="4" t="s">
        <v>330</v>
      </c>
      <c r="B29" s="4" t="s">
        <v>331</v>
      </c>
      <c r="C29" s="4" t="s">
        <v>3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5</v>
      </c>
      <c r="B1" s="2" t="s">
        <v>2</v>
      </c>
      <c r="C1" s="2" t="s">
        <v>56</v>
      </c>
      <c r="D1" s="2" t="s">
        <v>23</v>
      </c>
      <c r="E1" s="2" t="s">
        <v>57</v>
      </c>
      <c r="F1" s="2" t="s">
        <v>58</v>
      </c>
      <c r="G1" s="2" t="s">
        <v>59</v>
      </c>
    </row>
    <row r="2" spans="1:7">
      <c r="A2" s="3" t="s">
        <v>60</v>
      </c>
    </row>
    <row r="3" spans="1:7">
      <c r="A3" s="4" t="s">
        <v>61</v>
      </c>
      <c r="B3" s="7" t="n">
        <v>1155</v>
      </c>
      <c r="C3" s="7" t="n">
        <v>1155</v>
      </c>
      <c r="D3" s="7" t="n">
        <v>1147</v>
      </c>
      <c r="E3" s="7" t="n">
        <v>1047</v>
      </c>
      <c r="F3" s="7" t="n">
        <v>1047</v>
      </c>
      <c r="G3" s="7" t="n">
        <v>1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3</v>
      </c>
    </row>
    <row r="2" spans="1:3">
      <c r="A2" s="4" t="s">
        <v>333</v>
      </c>
    </row>
    <row r="3" spans="1:3">
      <c r="A3" s="3" t="s">
        <v>334</v>
      </c>
    </row>
    <row r="4" spans="1:3">
      <c r="A4" s="4" t="s">
        <v>335</v>
      </c>
      <c r="B4" s="7" t="n">
        <v>83</v>
      </c>
      <c r="C4" s="7" t="n">
        <v>540</v>
      </c>
    </row>
    <row r="5" spans="1:3">
      <c r="A5" s="4" t="s">
        <v>336</v>
      </c>
    </row>
    <row r="6" spans="1:3">
      <c r="A6" s="3" t="s">
        <v>334</v>
      </c>
    </row>
    <row r="7" spans="1:3">
      <c r="A7" s="4" t="s">
        <v>335</v>
      </c>
      <c r="B7" s="5" t="n">
        <v>308</v>
      </c>
      <c r="C7" s="5" t="n">
        <v>76</v>
      </c>
    </row>
    <row r="8" spans="1:3">
      <c r="A8" s="4" t="s">
        <v>337</v>
      </c>
    </row>
    <row r="9" spans="1:3">
      <c r="A9" s="3" t="s">
        <v>334</v>
      </c>
    </row>
    <row r="10" spans="1:3">
      <c r="A10" s="4" t="s">
        <v>335</v>
      </c>
      <c r="B10" s="5" t="n">
        <v>83</v>
      </c>
      <c r="C10" s="5" t="n">
        <v>540</v>
      </c>
    </row>
    <row r="11" spans="1:3">
      <c r="A11" s="4" t="s">
        <v>338</v>
      </c>
    </row>
    <row r="12" spans="1:3">
      <c r="A12" s="3" t="s">
        <v>334</v>
      </c>
    </row>
    <row r="13" spans="1:3">
      <c r="A13" s="4" t="s">
        <v>335</v>
      </c>
      <c r="B13" s="7" t="n">
        <v>308</v>
      </c>
      <c r="C13" s="7" t="n">
        <v>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339</v>
      </c>
      <c r="B1" s="2" t="s">
        <v>1</v>
      </c>
      <c r="C1" s="2" t="s">
        <v>340</v>
      </c>
    </row>
    <row r="2" spans="1:3">
      <c r="B2" s="2" t="s">
        <v>2</v>
      </c>
      <c r="C2" s="2" t="s">
        <v>23</v>
      </c>
    </row>
    <row r="3" spans="1:3">
      <c r="A3" s="4" t="s">
        <v>333</v>
      </c>
    </row>
    <row r="4" spans="1:3">
      <c r="A4" s="3" t="s">
        <v>341</v>
      </c>
    </row>
    <row r="5" spans="1:3">
      <c r="A5" s="4" t="s">
        <v>335</v>
      </c>
      <c r="B5" s="7" t="n">
        <v>83</v>
      </c>
      <c r="C5" s="7" t="n">
        <v>540</v>
      </c>
    </row>
    <row r="6" spans="1:3">
      <c r="A6" s="4" t="s">
        <v>342</v>
      </c>
      <c r="B6" s="4" t="s">
        <v>343</v>
      </c>
    </row>
    <row r="7" spans="1:3">
      <c r="A7" s="4" t="s">
        <v>344</v>
      </c>
    </row>
    <row r="8" spans="1:3">
      <c r="A8" s="3" t="s">
        <v>341</v>
      </c>
    </row>
    <row r="9" spans="1:3">
      <c r="A9" s="4" t="s">
        <v>342</v>
      </c>
      <c r="C9" s="4" t="s">
        <v>301</v>
      </c>
    </row>
    <row r="10" spans="1:3">
      <c r="A10" s="4" t="s">
        <v>345</v>
      </c>
    </row>
    <row r="11" spans="1:3">
      <c r="A11" s="3" t="s">
        <v>341</v>
      </c>
    </row>
    <row r="12" spans="1:3">
      <c r="A12" s="4" t="s">
        <v>342</v>
      </c>
      <c r="C12" s="4" t="s">
        <v>306</v>
      </c>
    </row>
    <row r="13" spans="1:3">
      <c r="A13" s="4" t="s">
        <v>346</v>
      </c>
    </row>
    <row r="14" spans="1:3">
      <c r="A14" s="3" t="s">
        <v>341</v>
      </c>
    </row>
    <row r="15" spans="1:3">
      <c r="A15" s="4" t="s">
        <v>347</v>
      </c>
      <c r="B15" s="4" t="s">
        <v>348</v>
      </c>
      <c r="C15" s="4" t="s">
        <v>348</v>
      </c>
    </row>
    <row r="16" spans="1:3">
      <c r="A16" s="4" t="s">
        <v>336</v>
      </c>
    </row>
    <row r="17" spans="1:3">
      <c r="A17" s="3" t="s">
        <v>341</v>
      </c>
    </row>
    <row r="18" spans="1:3">
      <c r="A18" s="4" t="s">
        <v>335</v>
      </c>
      <c r="B18" s="7" t="n">
        <v>308</v>
      </c>
      <c r="C18" s="7" t="n">
        <v>76</v>
      </c>
    </row>
    <row r="19" spans="1:3">
      <c r="A19" s="4" t="s">
        <v>349</v>
      </c>
      <c r="B19" s="4" t="s">
        <v>350</v>
      </c>
      <c r="C19" s="4" t="s">
        <v>301</v>
      </c>
    </row>
    <row r="20" spans="1:3">
      <c r="A20" s="4" t="s">
        <v>351</v>
      </c>
    </row>
    <row r="21" spans="1:3">
      <c r="A21" s="3" t="s">
        <v>341</v>
      </c>
    </row>
    <row r="22" spans="1:3">
      <c r="A22" s="4" t="s">
        <v>347</v>
      </c>
      <c r="B22" s="4" t="s">
        <v>348</v>
      </c>
      <c r="C22"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3</v>
      </c>
    </row>
    <row r="2" spans="1:3">
      <c r="A2" s="3" t="s">
        <v>353</v>
      </c>
    </row>
    <row r="3" spans="1:3">
      <c r="A3" s="4" t="s">
        <v>25</v>
      </c>
      <c r="B3" s="7" t="n">
        <v>704</v>
      </c>
      <c r="C3" s="7" t="n">
        <v>5165</v>
      </c>
    </row>
    <row r="4" spans="1:3">
      <c r="A4" s="4" t="s">
        <v>26</v>
      </c>
      <c r="B4" s="5" t="n">
        <v>6839</v>
      </c>
      <c r="C4" s="5" t="n">
        <v>2816</v>
      </c>
    </row>
    <row r="5" spans="1:3">
      <c r="A5" s="4" t="s">
        <v>28</v>
      </c>
      <c r="B5" s="5" t="n">
        <v>992</v>
      </c>
      <c r="C5" s="5" t="n">
        <v>992</v>
      </c>
    </row>
    <row r="6" spans="1:3">
      <c r="A6" s="4" t="s">
        <v>29</v>
      </c>
      <c r="B6" s="5" t="n">
        <v>272</v>
      </c>
      <c r="C6" s="5" t="n">
        <v>581</v>
      </c>
    </row>
    <row r="7" spans="1:3">
      <c r="A7" s="4" t="s">
        <v>354</v>
      </c>
      <c r="B7" s="5" t="n">
        <v>73327</v>
      </c>
      <c r="C7" s="5" t="n">
        <v>72365</v>
      </c>
    </row>
    <row r="8" spans="1:3">
      <c r="A8" s="4" t="s">
        <v>32</v>
      </c>
      <c r="B8" s="5" t="n">
        <v>468</v>
      </c>
      <c r="C8" s="5" t="n">
        <v>678</v>
      </c>
    </row>
    <row r="9" spans="1:3">
      <c r="A9" s="4" t="s">
        <v>34</v>
      </c>
      <c r="B9" s="5" t="n">
        <v>189</v>
      </c>
      <c r="C9" s="5" t="n">
        <v>187</v>
      </c>
    </row>
    <row r="10" spans="1:3">
      <c r="A10" s="4" t="s">
        <v>36</v>
      </c>
      <c r="B10" s="5" t="n">
        <v>318</v>
      </c>
      <c r="C10" s="5" t="n">
        <v>269</v>
      </c>
    </row>
    <row r="11" spans="1:3">
      <c r="A11" s="3" t="s">
        <v>355</v>
      </c>
    </row>
    <row r="12" spans="1:3">
      <c r="A12" s="4" t="s">
        <v>39</v>
      </c>
      <c r="B12" s="5" t="n">
        <v>71292</v>
      </c>
      <c r="C12" s="5" t="n">
        <v>67868</v>
      </c>
    </row>
    <row r="13" spans="1:3">
      <c r="A13" s="4" t="s">
        <v>44</v>
      </c>
      <c r="C13" s="5" t="n">
        <v>2500</v>
      </c>
    </row>
    <row r="14" spans="1:3">
      <c r="A14" s="4" t="s">
        <v>45</v>
      </c>
      <c r="B14" s="5" t="n">
        <v>6927</v>
      </c>
      <c r="C14" s="5" t="n">
        <v>6927</v>
      </c>
    </row>
    <row r="15" spans="1:3">
      <c r="A15" s="4" t="s">
        <v>46</v>
      </c>
      <c r="B15" s="5" t="n">
        <v>2378</v>
      </c>
    </row>
    <row r="16" spans="1:3">
      <c r="A16" s="4" t="s">
        <v>356</v>
      </c>
      <c r="B16" s="5" t="n">
        <v>2</v>
      </c>
      <c r="C16" s="5" t="n">
        <v>9</v>
      </c>
    </row>
    <row r="17" spans="1:3">
      <c r="A17" s="4" t="s">
        <v>357</v>
      </c>
    </row>
    <row r="18" spans="1:3">
      <c r="A18" s="3" t="s">
        <v>353</v>
      </c>
    </row>
    <row r="19" spans="1:3">
      <c r="A19" s="4" t="s">
        <v>25</v>
      </c>
      <c r="B19" s="5" t="n">
        <v>704</v>
      </c>
      <c r="C19" s="5" t="n">
        <v>5165</v>
      </c>
    </row>
    <row r="20" spans="1:3">
      <c r="A20" s="4" t="s">
        <v>26</v>
      </c>
      <c r="B20" s="5" t="n">
        <v>6839</v>
      </c>
      <c r="C20" s="5" t="n">
        <v>2816</v>
      </c>
    </row>
    <row r="21" spans="1:3">
      <c r="A21" s="3" t="s">
        <v>355</v>
      </c>
    </row>
    <row r="22" spans="1:3">
      <c r="A22" s="4" t="s">
        <v>39</v>
      </c>
      <c r="B22" s="5" t="n">
        <v>38892</v>
      </c>
      <c r="C22" s="5" t="n">
        <v>41231</v>
      </c>
    </row>
    <row r="23" spans="1:3">
      <c r="A23" s="4" t="s">
        <v>44</v>
      </c>
      <c r="C23" s="5" t="n">
        <v>2500</v>
      </c>
    </row>
    <row r="24" spans="1:3">
      <c r="A24" s="4" t="s">
        <v>46</v>
      </c>
      <c r="B24" s="5" t="n">
        <v>2378</v>
      </c>
    </row>
    <row r="25" spans="1:3">
      <c r="A25" s="4" t="s">
        <v>358</v>
      </c>
    </row>
    <row r="26" spans="1:3">
      <c r="A26" s="3" t="s">
        <v>353</v>
      </c>
    </row>
    <row r="27" spans="1:3">
      <c r="A27" s="4" t="s">
        <v>28</v>
      </c>
      <c r="B27" s="5" t="n">
        <v>992</v>
      </c>
      <c r="C27" s="5" t="n">
        <v>992</v>
      </c>
    </row>
    <row r="28" spans="1:3">
      <c r="A28" s="4" t="s">
        <v>29</v>
      </c>
      <c r="B28" s="5" t="n">
        <v>272</v>
      </c>
      <c r="C28" s="5" t="n">
        <v>592</v>
      </c>
    </row>
    <row r="29" spans="1:3">
      <c r="A29" s="4" t="s">
        <v>32</v>
      </c>
      <c r="B29" s="5" t="n">
        <v>468</v>
      </c>
      <c r="C29" s="5" t="n">
        <v>678</v>
      </c>
    </row>
    <row r="30" spans="1:3">
      <c r="A30" s="4" t="s">
        <v>34</v>
      </c>
      <c r="B30" s="5" t="n">
        <v>189</v>
      </c>
      <c r="C30" s="5" t="n">
        <v>187</v>
      </c>
    </row>
    <row r="31" spans="1:3">
      <c r="A31" s="3" t="s">
        <v>355</v>
      </c>
    </row>
    <row r="32" spans="1:3">
      <c r="A32" s="4" t="s">
        <v>39</v>
      </c>
      <c r="B32" s="5" t="n">
        <v>33136</v>
      </c>
      <c r="C32" s="5" t="n">
        <v>27276</v>
      </c>
    </row>
    <row r="33" spans="1:3">
      <c r="A33" s="4" t="s">
        <v>45</v>
      </c>
      <c r="B33" s="5" t="n">
        <v>7134</v>
      </c>
      <c r="C33" s="5" t="n">
        <v>7049</v>
      </c>
    </row>
    <row r="34" spans="1:3">
      <c r="A34" s="4" t="s">
        <v>356</v>
      </c>
      <c r="B34" s="5" t="n">
        <v>2</v>
      </c>
      <c r="C34" s="5" t="n">
        <v>9</v>
      </c>
    </row>
    <row r="35" spans="1:3">
      <c r="A35" s="4" t="s">
        <v>359</v>
      </c>
    </row>
    <row r="36" spans="1:3">
      <c r="A36" s="3" t="s">
        <v>353</v>
      </c>
    </row>
    <row r="37" spans="1:3">
      <c r="A37" s="4" t="s">
        <v>354</v>
      </c>
      <c r="B37" s="5" t="n">
        <v>73774</v>
      </c>
      <c r="C37" s="5" t="n">
        <v>72959</v>
      </c>
    </row>
    <row r="38" spans="1:3">
      <c r="A38" s="4" t="s">
        <v>36</v>
      </c>
      <c r="B38" s="5" t="n">
        <v>318</v>
      </c>
      <c r="C38" s="5" t="n">
        <v>269</v>
      </c>
    </row>
    <row r="39" spans="1:3">
      <c r="A39" s="4" t="s">
        <v>335</v>
      </c>
    </row>
    <row r="40" spans="1:3">
      <c r="A40" s="3" t="s">
        <v>353</v>
      </c>
    </row>
    <row r="41" spans="1:3">
      <c r="A41" s="4" t="s">
        <v>25</v>
      </c>
      <c r="B41" s="5" t="n">
        <v>704</v>
      </c>
      <c r="C41" s="5" t="n">
        <v>5165</v>
      </c>
    </row>
    <row r="42" spans="1:3">
      <c r="A42" s="4" t="s">
        <v>26</v>
      </c>
      <c r="B42" s="5" t="n">
        <v>6839</v>
      </c>
      <c r="C42" s="5" t="n">
        <v>2816</v>
      </c>
    </row>
    <row r="43" spans="1:3">
      <c r="A43" s="4" t="s">
        <v>28</v>
      </c>
      <c r="B43" s="5" t="n">
        <v>992</v>
      </c>
      <c r="C43" s="5" t="n">
        <v>992</v>
      </c>
    </row>
    <row r="44" spans="1:3">
      <c r="A44" s="4" t="s">
        <v>29</v>
      </c>
      <c r="B44" s="5" t="n">
        <v>272</v>
      </c>
      <c r="C44" s="5" t="n">
        <v>592</v>
      </c>
    </row>
    <row r="45" spans="1:3">
      <c r="A45" s="4" t="s">
        <v>354</v>
      </c>
      <c r="B45" s="5" t="n">
        <v>73774</v>
      </c>
      <c r="C45" s="5" t="n">
        <v>72959</v>
      </c>
    </row>
    <row r="46" spans="1:3">
      <c r="A46" s="4" t="s">
        <v>32</v>
      </c>
      <c r="B46" s="5" t="n">
        <v>468</v>
      </c>
      <c r="C46" s="5" t="n">
        <v>678</v>
      </c>
    </row>
    <row r="47" spans="1:3">
      <c r="A47" s="4" t="s">
        <v>34</v>
      </c>
      <c r="B47" s="5" t="n">
        <v>189</v>
      </c>
      <c r="C47" s="5" t="n">
        <v>187</v>
      </c>
    </row>
    <row r="48" spans="1:3">
      <c r="A48" s="4" t="s">
        <v>36</v>
      </c>
      <c r="B48" s="5" t="n">
        <v>318</v>
      </c>
      <c r="C48" s="5" t="n">
        <v>269</v>
      </c>
    </row>
    <row r="49" spans="1:3">
      <c r="A49" s="3" t="s">
        <v>355</v>
      </c>
    </row>
    <row r="50" spans="1:3">
      <c r="A50" s="4" t="s">
        <v>39</v>
      </c>
      <c r="B50" s="5" t="n">
        <v>72028</v>
      </c>
      <c r="C50" s="5" t="n">
        <v>68507</v>
      </c>
    </row>
    <row r="51" spans="1:3">
      <c r="A51" s="4" t="s">
        <v>44</v>
      </c>
      <c r="C51" s="5" t="n">
        <v>2500</v>
      </c>
    </row>
    <row r="52" spans="1:3">
      <c r="A52" s="4" t="s">
        <v>45</v>
      </c>
      <c r="B52" s="5" t="n">
        <v>7134</v>
      </c>
      <c r="C52" s="5" t="n">
        <v>7049</v>
      </c>
    </row>
    <row r="53" spans="1:3">
      <c r="A53" s="4" t="s">
        <v>46</v>
      </c>
      <c r="B53" s="5" t="n">
        <v>2378</v>
      </c>
    </row>
    <row r="54" spans="1:3">
      <c r="A54" s="4" t="s">
        <v>356</v>
      </c>
      <c r="B54" s="7" t="n">
        <v>2</v>
      </c>
      <c r="C54" s="7" t="n">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361</v>
      </c>
      <c r="C1" s="2" t="s">
        <v>2</v>
      </c>
    </row>
    <row r="2" spans="1:3">
      <c r="A2" s="3" t="s">
        <v>362</v>
      </c>
    </row>
    <row r="3" spans="1:3">
      <c r="A3" s="4" t="s">
        <v>363</v>
      </c>
      <c r="C3" s="4" t="s">
        <v>364</v>
      </c>
    </row>
    <row r="4" spans="1:3">
      <c r="A4" s="4" t="s">
        <v>365</v>
      </c>
    </row>
    <row r="5" spans="1:3">
      <c r="A5" s="3" t="s">
        <v>362</v>
      </c>
    </row>
    <row r="6" spans="1:3">
      <c r="A6" s="4" t="s">
        <v>366</v>
      </c>
      <c r="C6" s="7" t="n">
        <v>579000</v>
      </c>
    </row>
    <row r="7" spans="1:3">
      <c r="A7" s="4" t="s">
        <v>367</v>
      </c>
    </row>
    <row r="8" spans="1:3">
      <c r="A8" s="3" t="s">
        <v>362</v>
      </c>
    </row>
    <row r="9" spans="1:3">
      <c r="A9" s="4" t="s">
        <v>368</v>
      </c>
      <c r="B9" s="5" t="n">
        <v>696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57</v>
      </c>
      <c r="D2" s="2" t="s">
        <v>2</v>
      </c>
      <c r="E2" s="2" t="s">
        <v>57</v>
      </c>
    </row>
    <row r="3" spans="1:5">
      <c r="A3" s="3" t="s">
        <v>64</v>
      </c>
    </row>
    <row r="4" spans="1:5">
      <c r="A4" s="4" t="s">
        <v>65</v>
      </c>
      <c r="B4" s="7" t="n">
        <v>790</v>
      </c>
      <c r="C4" s="7" t="n">
        <v>730</v>
      </c>
      <c r="D4" s="7" t="n">
        <v>2372</v>
      </c>
      <c r="E4" s="7" t="n">
        <v>2118</v>
      </c>
    </row>
    <row r="5" spans="1:5">
      <c r="A5" s="4" t="s">
        <v>66</v>
      </c>
      <c r="C5" s="5" t="n">
        <v>2</v>
      </c>
      <c r="E5" s="5" t="n">
        <v>7</v>
      </c>
    </row>
    <row r="6" spans="1:5">
      <c r="A6" s="4" t="s">
        <v>67</v>
      </c>
      <c r="B6" s="5" t="n">
        <v>10</v>
      </c>
      <c r="C6" s="5" t="n">
        <v>13</v>
      </c>
      <c r="D6" s="5" t="n">
        <v>31</v>
      </c>
      <c r="E6" s="5" t="n">
        <v>42</v>
      </c>
    </row>
    <row r="7" spans="1:5">
      <c r="A7" s="4" t="s">
        <v>68</v>
      </c>
      <c r="B7" s="5" t="n">
        <v>800</v>
      </c>
      <c r="C7" s="5" t="n">
        <v>745</v>
      </c>
      <c r="D7" s="5" t="n">
        <v>2403</v>
      </c>
      <c r="E7" s="5" t="n">
        <v>2167</v>
      </c>
    </row>
    <row r="8" spans="1:5">
      <c r="A8" s="3" t="s">
        <v>69</v>
      </c>
    </row>
    <row r="9" spans="1:5">
      <c r="A9" s="4" t="s">
        <v>39</v>
      </c>
      <c r="B9" s="5" t="n">
        <v>157</v>
      </c>
      <c r="C9" s="5" t="n">
        <v>137</v>
      </c>
      <c r="D9" s="5" t="n">
        <v>444</v>
      </c>
      <c r="E9" s="5" t="n">
        <v>423</v>
      </c>
    </row>
    <row r="10" spans="1:5">
      <c r="A10" s="4" t="s">
        <v>70</v>
      </c>
      <c r="B10" s="5" t="n">
        <v>33</v>
      </c>
      <c r="C10" s="5" t="n">
        <v>18</v>
      </c>
      <c r="D10" s="5" t="n">
        <v>102</v>
      </c>
      <c r="E10" s="5" t="n">
        <v>32</v>
      </c>
    </row>
    <row r="11" spans="1:5">
      <c r="A11" s="4" t="s">
        <v>71</v>
      </c>
      <c r="B11" s="5" t="n">
        <v>190</v>
      </c>
      <c r="C11" s="5" t="n">
        <v>155</v>
      </c>
      <c r="D11" s="5" t="n">
        <v>546</v>
      </c>
      <c r="E11" s="5" t="n">
        <v>455</v>
      </c>
    </row>
    <row r="12" spans="1:5">
      <c r="A12" s="4" t="s">
        <v>72</v>
      </c>
      <c r="B12" s="5" t="n">
        <v>610</v>
      </c>
      <c r="C12" s="5" t="n">
        <v>590</v>
      </c>
      <c r="D12" s="5" t="n">
        <v>1857</v>
      </c>
      <c r="E12" s="5" t="n">
        <v>1712</v>
      </c>
    </row>
    <row r="13" spans="1:5">
      <c r="A13" s="4" t="s">
        <v>73</v>
      </c>
      <c r="E13" s="5" t="n">
        <v>-200</v>
      </c>
    </row>
    <row r="14" spans="1:5">
      <c r="A14" s="4" t="s">
        <v>74</v>
      </c>
      <c r="B14" s="5" t="n">
        <v>610</v>
      </c>
      <c r="C14" s="5" t="n">
        <v>590</v>
      </c>
      <c r="D14" s="5" t="n">
        <v>1857</v>
      </c>
      <c r="E14" s="5" t="n">
        <v>1912</v>
      </c>
    </row>
    <row r="15" spans="1:5">
      <c r="A15" s="3" t="s">
        <v>75</v>
      </c>
    </row>
    <row r="16" spans="1:5">
      <c r="A16" s="4" t="s">
        <v>76</v>
      </c>
      <c r="B16" s="5" t="n">
        <v>76</v>
      </c>
      <c r="C16" s="5" t="n">
        <v>71</v>
      </c>
      <c r="D16" s="5" t="n">
        <v>231</v>
      </c>
      <c r="E16" s="5" t="n">
        <v>215</v>
      </c>
    </row>
    <row r="17" spans="1:5">
      <c r="A17" s="4" t="s">
        <v>77</v>
      </c>
      <c r="B17" s="5" t="n">
        <v>62</v>
      </c>
      <c r="C17" s="5" t="n">
        <v>3</v>
      </c>
      <c r="D17" s="5" t="n">
        <v>341</v>
      </c>
      <c r="E17" s="5" t="n">
        <v>25</v>
      </c>
    </row>
    <row r="18" spans="1:5">
      <c r="A18" s="4" t="s">
        <v>78</v>
      </c>
      <c r="B18" s="5" t="n">
        <v>-1</v>
      </c>
      <c r="C18" s="5" t="n">
        <v>-96</v>
      </c>
      <c r="D18" s="5" t="n">
        <v>-1</v>
      </c>
      <c r="E18" s="5" t="n">
        <v>-110</v>
      </c>
    </row>
    <row r="19" spans="1:5">
      <c r="A19" s="4" t="s">
        <v>79</v>
      </c>
      <c r="B19" s="5" t="n">
        <v>42</v>
      </c>
      <c r="C19" s="5" t="n">
        <v>41</v>
      </c>
      <c r="D19" s="5" t="n">
        <v>124</v>
      </c>
      <c r="E19" s="5" t="n">
        <v>121</v>
      </c>
    </row>
    <row r="20" spans="1:5">
      <c r="A20" s="4" t="s">
        <v>80</v>
      </c>
      <c r="B20" s="5" t="n">
        <v>13</v>
      </c>
      <c r="C20" s="5" t="n">
        <v>5</v>
      </c>
      <c r="D20" s="5" t="n">
        <v>17</v>
      </c>
      <c r="E20" s="5" t="n">
        <v>34</v>
      </c>
    </row>
    <row r="21" spans="1:5">
      <c r="A21" s="4" t="s">
        <v>81</v>
      </c>
      <c r="B21" s="5" t="n">
        <v>6</v>
      </c>
      <c r="C21" s="5" t="n">
        <v>2</v>
      </c>
      <c r="D21" s="5" t="n">
        <v>16</v>
      </c>
      <c r="E21" s="5" t="n">
        <v>21</v>
      </c>
    </row>
    <row r="22" spans="1:5">
      <c r="A22" s="4" t="s">
        <v>82</v>
      </c>
      <c r="B22" s="5" t="n">
        <v>198</v>
      </c>
      <c r="C22" s="5" t="n">
        <v>26</v>
      </c>
      <c r="D22" s="5" t="n">
        <v>728</v>
      </c>
      <c r="E22" s="5" t="n">
        <v>306</v>
      </c>
    </row>
    <row r="23" spans="1:5">
      <c r="A23" s="3" t="s">
        <v>83</v>
      </c>
    </row>
    <row r="24" spans="1:5">
      <c r="A24" s="4" t="s">
        <v>84</v>
      </c>
      <c r="B24" s="5" t="n">
        <v>467</v>
      </c>
      <c r="C24" s="5" t="n">
        <v>520</v>
      </c>
      <c r="D24" s="5" t="n">
        <v>1366</v>
      </c>
      <c r="E24" s="5" t="n">
        <v>1537</v>
      </c>
    </row>
    <row r="25" spans="1:5">
      <c r="A25" s="4" t="s">
        <v>85</v>
      </c>
      <c r="B25" s="5" t="n">
        <v>94</v>
      </c>
      <c r="C25" s="5" t="n">
        <v>111</v>
      </c>
      <c r="D25" s="5" t="n">
        <v>335</v>
      </c>
      <c r="E25" s="5" t="n">
        <v>332</v>
      </c>
    </row>
    <row r="26" spans="1:5">
      <c r="A26" s="4" t="s">
        <v>86</v>
      </c>
      <c r="B26" s="5" t="n">
        <v>107</v>
      </c>
      <c r="C26" s="5" t="n">
        <v>105</v>
      </c>
      <c r="D26" s="5" t="n">
        <v>300</v>
      </c>
      <c r="E26" s="5" t="n">
        <v>295</v>
      </c>
    </row>
    <row r="27" spans="1:5">
      <c r="A27" s="4" t="s">
        <v>87</v>
      </c>
      <c r="B27" s="5" t="n">
        <v>32</v>
      </c>
      <c r="C27" s="5" t="n">
        <v>8</v>
      </c>
      <c r="D27" s="5" t="n">
        <v>94</v>
      </c>
      <c r="E27" s="5" t="n">
        <v>95</v>
      </c>
    </row>
    <row r="28" spans="1:5">
      <c r="A28" s="4" t="s">
        <v>88</v>
      </c>
      <c r="B28" s="5" t="n">
        <v>24</v>
      </c>
      <c r="C28" s="5" t="n">
        <v>165</v>
      </c>
      <c r="D28" s="5" t="n">
        <v>124</v>
      </c>
      <c r="E28" s="5" t="n">
        <v>326</v>
      </c>
    </row>
    <row r="29" spans="1:5">
      <c r="A29" s="4" t="s">
        <v>89</v>
      </c>
      <c r="B29" s="5" t="n">
        <v>113</v>
      </c>
      <c r="C29" s="5" t="n">
        <v>79</v>
      </c>
      <c r="D29" s="5" t="n">
        <v>133</v>
      </c>
      <c r="E29" s="5" t="n">
        <v>203</v>
      </c>
    </row>
    <row r="30" spans="1:5">
      <c r="A30" s="4" t="s">
        <v>90</v>
      </c>
      <c r="B30" s="5" t="n">
        <v>91</v>
      </c>
      <c r="C30" s="5" t="n">
        <v>83</v>
      </c>
      <c r="D30" s="5" t="n">
        <v>252</v>
      </c>
      <c r="E30" s="5" t="n">
        <v>257</v>
      </c>
    </row>
    <row r="31" spans="1:5">
      <c r="A31" s="4" t="s">
        <v>91</v>
      </c>
      <c r="B31" s="5" t="n">
        <v>928</v>
      </c>
      <c r="C31" s="5" t="n">
        <v>1071</v>
      </c>
      <c r="D31" s="5" t="n">
        <v>2604</v>
      </c>
      <c r="E31" s="5" t="n">
        <v>3045</v>
      </c>
    </row>
    <row r="32" spans="1:5">
      <c r="A32" s="4" t="s">
        <v>92</v>
      </c>
      <c r="B32" s="5" t="n">
        <v>-120</v>
      </c>
      <c r="C32" s="5" t="n">
        <v>-455</v>
      </c>
      <c r="D32" s="5" t="n">
        <v>-19</v>
      </c>
      <c r="E32" s="5" t="n">
        <v>-827</v>
      </c>
    </row>
    <row r="33" spans="1:5">
      <c r="A33" s="4" t="s">
        <v>93</v>
      </c>
      <c r="B33" s="7" t="n">
        <v>-120</v>
      </c>
      <c r="C33" s="7" t="n">
        <v>-455</v>
      </c>
      <c r="D33" s="7" t="n">
        <v>-19</v>
      </c>
      <c r="E33" s="7" t="n">
        <v>-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3</v>
      </c>
      <c r="D1" s="2" t="s">
        <v>1</v>
      </c>
    </row>
    <row r="2" spans="1:5">
      <c r="B2" s="2" t="s">
        <v>2</v>
      </c>
      <c r="C2" s="2" t="s">
        <v>57</v>
      </c>
      <c r="D2" s="2" t="s">
        <v>2</v>
      </c>
      <c r="E2" s="2" t="s">
        <v>57</v>
      </c>
    </row>
    <row r="3" spans="1:5">
      <c r="A3" s="3" t="s">
        <v>95</v>
      </c>
    </row>
    <row r="4" spans="1:5">
      <c r="A4" s="4" t="s">
        <v>96</v>
      </c>
      <c r="B4" s="7" t="n">
        <v>-120</v>
      </c>
      <c r="C4" s="7" t="n">
        <v>-455</v>
      </c>
      <c r="D4" s="7" t="n">
        <v>-19</v>
      </c>
      <c r="E4" s="7" t="n">
        <v>-827</v>
      </c>
    </row>
    <row r="5" spans="1:5">
      <c r="A5" s="3" t="s">
        <v>97</v>
      </c>
    </row>
    <row r="6" spans="1:5">
      <c r="A6" s="4" t="s">
        <v>98</v>
      </c>
      <c r="E6" s="5" t="n">
        <v>13</v>
      </c>
    </row>
    <row r="7" spans="1:5">
      <c r="A7" s="4" t="s">
        <v>99</v>
      </c>
      <c r="B7" s="7" t="n">
        <v>-120</v>
      </c>
      <c r="C7" s="7" t="n">
        <v>-455</v>
      </c>
      <c r="D7" s="7" t="n">
        <v>-19</v>
      </c>
      <c r="E7" s="7" t="n">
        <v>-8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0"/>
    <col customWidth="1" max="3" min="3" width="18"/>
    <col customWidth="1" max="4" min="4" width="37"/>
  </cols>
  <sheetData>
    <row r="1" spans="1:4">
      <c r="A1" s="1" t="s">
        <v>100</v>
      </c>
      <c r="B1" s="2" t="s">
        <v>101</v>
      </c>
      <c r="C1" s="2" t="s">
        <v>102</v>
      </c>
      <c r="D1" s="2" t="s">
        <v>103</v>
      </c>
    </row>
    <row r="2" spans="1:4">
      <c r="A2" s="4" t="s">
        <v>104</v>
      </c>
      <c r="B2" s="7" t="n">
        <v>12412</v>
      </c>
      <c r="C2" s="7" t="n">
        <v>12444</v>
      </c>
      <c r="D2" s="7" t="n">
        <v>-32</v>
      </c>
    </row>
    <row r="3" spans="1:4">
      <c r="A3" s="4" t="s">
        <v>96</v>
      </c>
      <c r="B3" s="5" t="n">
        <v>-827</v>
      </c>
      <c r="C3" s="5" t="n">
        <v>-827</v>
      </c>
    </row>
    <row r="4" spans="1:4">
      <c r="A4" s="4" t="s">
        <v>105</v>
      </c>
      <c r="B4" s="5" t="n">
        <v>13</v>
      </c>
      <c r="D4" s="5" t="n">
        <v>13</v>
      </c>
    </row>
    <row r="5" spans="1:4">
      <c r="A5" s="4" t="s">
        <v>106</v>
      </c>
      <c r="B5" s="5" t="n">
        <v>11598</v>
      </c>
      <c r="C5" s="5" t="n">
        <v>11617</v>
      </c>
      <c r="D5" s="7" t="n">
        <v>-19</v>
      </c>
    </row>
    <row r="6" spans="1:4">
      <c r="A6" s="4" t="s">
        <v>107</v>
      </c>
      <c r="B6" s="5" t="n">
        <v>10009</v>
      </c>
      <c r="C6" s="5" t="n">
        <v>10009</v>
      </c>
    </row>
    <row r="7" spans="1:4">
      <c r="A7" s="4" t="s">
        <v>96</v>
      </c>
      <c r="B7" s="5" t="n">
        <v>-19</v>
      </c>
      <c r="C7" s="5" t="n">
        <v>-19</v>
      </c>
    </row>
    <row r="8" spans="1:4">
      <c r="A8" s="4" t="s">
        <v>108</v>
      </c>
      <c r="B8" s="7" t="n">
        <v>9990</v>
      </c>
      <c r="C8" s="7" t="n">
        <v>99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9</v>
      </c>
      <c r="B1" s="2" t="s">
        <v>1</v>
      </c>
    </row>
    <row r="2" spans="1:3">
      <c r="B2" s="2" t="s">
        <v>2</v>
      </c>
      <c r="C2" s="2" t="s">
        <v>57</v>
      </c>
    </row>
    <row r="3" spans="1:3">
      <c r="A3" s="3" t="s">
        <v>110</v>
      </c>
    </row>
    <row r="4" spans="1:3">
      <c r="A4" s="4" t="s">
        <v>96</v>
      </c>
      <c r="B4" s="7" t="n">
        <v>-19</v>
      </c>
      <c r="C4" s="7" t="n">
        <v>-827</v>
      </c>
    </row>
    <row r="5" spans="1:3">
      <c r="A5" s="3" t="s">
        <v>111</v>
      </c>
    </row>
    <row r="6" spans="1:3">
      <c r="A6" s="4" t="s">
        <v>112</v>
      </c>
      <c r="B6" s="5" t="n">
        <v>187</v>
      </c>
      <c r="C6" s="5" t="n">
        <v>163</v>
      </c>
    </row>
    <row r="7" spans="1:3">
      <c r="A7" s="4" t="s">
        <v>113</v>
      </c>
      <c r="B7" s="5" t="n">
        <v>4</v>
      </c>
      <c r="C7" s="5" t="n">
        <v>-6</v>
      </c>
    </row>
    <row r="8" spans="1:3">
      <c r="A8" s="4" t="s">
        <v>73</v>
      </c>
      <c r="C8" s="5" t="n">
        <v>-200</v>
      </c>
    </row>
    <row r="9" spans="1:3">
      <c r="A9" s="4" t="s">
        <v>77</v>
      </c>
      <c r="B9" s="5" t="n">
        <v>-341</v>
      </c>
      <c r="C9" s="5" t="n">
        <v>-25</v>
      </c>
    </row>
    <row r="10" spans="1:3">
      <c r="A10" s="4" t="s">
        <v>114</v>
      </c>
      <c r="B10" s="5" t="n">
        <v>8318</v>
      </c>
      <c r="C10" s="5" t="n">
        <v>933</v>
      </c>
    </row>
    <row r="11" spans="1:3">
      <c r="A11" s="4" t="s">
        <v>115</v>
      </c>
      <c r="B11" s="5" t="n">
        <v>-7852</v>
      </c>
      <c r="C11" s="5" t="n">
        <v>-915</v>
      </c>
    </row>
    <row r="12" spans="1:3">
      <c r="A12" s="4" t="s">
        <v>116</v>
      </c>
      <c r="B12" s="5" t="n">
        <v>1</v>
      </c>
      <c r="C12" s="5" t="n">
        <v>110</v>
      </c>
    </row>
    <row r="13" spans="1:3">
      <c r="A13" s="4" t="s">
        <v>117</v>
      </c>
      <c r="B13" s="5" t="n">
        <v>111</v>
      </c>
      <c r="C13" s="5" t="n">
        <v>105</v>
      </c>
    </row>
    <row r="14" spans="1:3">
      <c r="A14" s="3" t="s">
        <v>118</v>
      </c>
    </row>
    <row r="15" spans="1:3">
      <c r="A15" s="4" t="s">
        <v>34</v>
      </c>
      <c r="B15" s="5" t="n">
        <v>-2</v>
      </c>
      <c r="C15" s="5" t="n">
        <v>-12</v>
      </c>
    </row>
    <row r="16" spans="1:3">
      <c r="A16" s="4" t="s">
        <v>37</v>
      </c>
      <c r="B16" s="5" t="n">
        <v>-542</v>
      </c>
      <c r="C16" s="5" t="n">
        <v>7</v>
      </c>
    </row>
    <row r="17" spans="1:3">
      <c r="A17" s="4" t="s">
        <v>119</v>
      </c>
      <c r="B17" s="5" t="n">
        <v>-124</v>
      </c>
      <c r="C17" s="5" t="n">
        <v>-121</v>
      </c>
    </row>
    <row r="18" spans="1:3">
      <c r="A18" s="4" t="s">
        <v>48</v>
      </c>
      <c r="B18" s="5" t="n">
        <v>-2608</v>
      </c>
      <c r="C18" s="5" t="n">
        <v>-2573</v>
      </c>
    </row>
    <row r="19" spans="1:3">
      <c r="A19" s="4" t="s">
        <v>120</v>
      </c>
      <c r="B19" s="5" t="n">
        <v>-2867</v>
      </c>
      <c r="C19" s="5" t="n">
        <v>-3361</v>
      </c>
    </row>
    <row r="20" spans="1:3">
      <c r="A20" s="3" t="s">
        <v>121</v>
      </c>
    </row>
    <row r="21" spans="1:3">
      <c r="A21" s="4" t="s">
        <v>122</v>
      </c>
      <c r="C21" s="5" t="n">
        <v>248</v>
      </c>
    </row>
    <row r="22" spans="1:3">
      <c r="A22" s="4" t="s">
        <v>123</v>
      </c>
      <c r="C22" s="5" t="n">
        <v>47</v>
      </c>
    </row>
    <row r="23" spans="1:3">
      <c r="A23" s="4" t="s">
        <v>124</v>
      </c>
      <c r="B23" s="5" t="n">
        <v>2135</v>
      </c>
    </row>
    <row r="24" spans="1:3">
      <c r="A24" s="4" t="s">
        <v>125</v>
      </c>
      <c r="B24" s="5" t="n">
        <v>-3360</v>
      </c>
      <c r="C24" s="5" t="n">
        <v>-6307</v>
      </c>
    </row>
    <row r="25" spans="1:3">
      <c r="A25" s="4" t="s">
        <v>126</v>
      </c>
      <c r="B25" s="5" t="n">
        <v>-24</v>
      </c>
      <c r="C25" s="5" t="n">
        <v>-138</v>
      </c>
    </row>
    <row r="26" spans="1:3">
      <c r="A26" s="4" t="s">
        <v>127</v>
      </c>
      <c r="B26" s="5" t="n">
        <v>210</v>
      </c>
    </row>
    <row r="27" spans="1:3">
      <c r="A27" s="4" t="s">
        <v>128</v>
      </c>
      <c r="B27" s="5" t="n">
        <v>166</v>
      </c>
      <c r="C27" s="5" t="n">
        <v>642</v>
      </c>
    </row>
    <row r="28" spans="1:3">
      <c r="A28" s="4" t="s">
        <v>129</v>
      </c>
      <c r="B28" s="5" t="n">
        <v>-873</v>
      </c>
      <c r="C28" s="5" t="n">
        <v>-5508</v>
      </c>
    </row>
    <row r="29" spans="1:3">
      <c r="A29" s="3" t="s">
        <v>130</v>
      </c>
    </row>
    <row r="30" spans="1:3">
      <c r="A30" s="4" t="s">
        <v>131</v>
      </c>
      <c r="B30" s="5" t="n">
        <v>3424</v>
      </c>
      <c r="C30" s="5" t="n">
        <v>-3067</v>
      </c>
    </row>
    <row r="31" spans="1:3">
      <c r="A31" s="4" t="s">
        <v>132</v>
      </c>
      <c r="B31" s="5" t="n">
        <v>-2500</v>
      </c>
    </row>
    <row r="32" spans="1:3">
      <c r="A32" s="4" t="s">
        <v>133</v>
      </c>
      <c r="C32" s="5" t="n">
        <v>-1000</v>
      </c>
    </row>
    <row r="33" spans="1:3">
      <c r="A33" s="4" t="s">
        <v>134</v>
      </c>
      <c r="B33" s="5" t="n">
        <v>2378</v>
      </c>
    </row>
    <row r="34" spans="1:3">
      <c r="A34" s="4" t="s">
        <v>135</v>
      </c>
      <c r="B34" s="5" t="n">
        <v>3302</v>
      </c>
      <c r="C34" s="5" t="n">
        <v>-4067</v>
      </c>
    </row>
    <row r="35" spans="1:3">
      <c r="A35" s="4" t="s">
        <v>136</v>
      </c>
      <c r="B35" s="5" t="n">
        <v>-438</v>
      </c>
      <c r="C35" s="5" t="n">
        <v>-12936</v>
      </c>
    </row>
    <row r="36" spans="1:3">
      <c r="A36" s="4" t="s">
        <v>137</v>
      </c>
      <c r="B36" s="5" t="n">
        <v>7981</v>
      </c>
      <c r="C36" s="5" t="n">
        <v>25353</v>
      </c>
    </row>
    <row r="37" spans="1:3">
      <c r="A37" s="4" t="s">
        <v>138</v>
      </c>
      <c r="B37" s="5" t="n">
        <v>7543</v>
      </c>
      <c r="C37" s="5" t="n">
        <v>12417</v>
      </c>
    </row>
    <row r="38" spans="1:3">
      <c r="A38" s="3" t="s">
        <v>139</v>
      </c>
    </row>
    <row r="39" spans="1:3">
      <c r="A39" s="4" t="s">
        <v>140</v>
      </c>
      <c r="B39" s="5" t="n">
        <v>553</v>
      </c>
      <c r="C39" s="5" t="n">
        <v>459</v>
      </c>
    </row>
    <row r="40" spans="1:3">
      <c r="A40" s="3" t="s">
        <v>141</v>
      </c>
    </row>
    <row r="41" spans="1:3">
      <c r="A41" s="4" t="s">
        <v>142</v>
      </c>
      <c r="B41" s="5" t="n">
        <v>2057</v>
      </c>
    </row>
    <row r="42" spans="1:3">
      <c r="A42" s="4" t="s">
        <v>143</v>
      </c>
      <c r="B42" s="7" t="n">
        <v>338</v>
      </c>
      <c r="C42" s="7" t="n">
        <v>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Paren</vt:lpstr>
      <vt:lpstr>Condensed Statements of Operati</vt:lpstr>
      <vt:lpstr>Condensed Statements of Compreh</vt:lpstr>
      <vt:lpstr>Condensed Statements of Changes</vt:lpstr>
      <vt:lpstr>Condensed Statements of Cash Fl</vt:lpstr>
      <vt:lpstr>Basis of Presentation</vt:lpstr>
      <vt:lpstr>Securities</vt:lpstr>
      <vt:lpstr>Loans and Allowance for Loan Lo</vt:lpstr>
      <vt:lpstr>Regulatory Matters</vt:lpstr>
      <vt:lpstr>Disclosures about Fair Value of</vt:lpstr>
      <vt:lpstr>Recent Accounting Pronouncement</vt:lpstr>
      <vt:lpstr>Plan of Conversion and Change i</vt:lpstr>
      <vt:lpstr>Basis of Presentation (Policies</vt:lpstr>
      <vt:lpstr>Loans and Allowance for Loan 16</vt:lpstr>
      <vt:lpstr>Regulatory Matters (Tables)</vt:lpstr>
      <vt:lpstr>Disclosures about Fair Value 18</vt:lpstr>
      <vt:lpstr>Securities - Additional Informa</vt:lpstr>
      <vt:lpstr>Loans and Allowance for Loan 20</vt:lpstr>
      <vt:lpstr>Loans and Allowance for Loan 21</vt:lpstr>
      <vt:lpstr>Loans and Allowance for Loan 22</vt:lpstr>
      <vt:lpstr>Loans and Allowance for Loan 23</vt:lpstr>
      <vt:lpstr>Loans and Allowance for Loan 24</vt:lpstr>
      <vt:lpstr>Loans and Allowance for Loan 25</vt:lpstr>
      <vt:lpstr>Loans and Allowance for Loan 26</vt:lpstr>
      <vt:lpstr>Loans and Allowance for Loan 27</vt:lpstr>
      <vt:lpstr>Loans and Allowance for Loan 28</vt:lpstr>
      <vt:lpstr>Regulatory Matters - Summary of</vt:lpstr>
      <vt:lpstr>Disclosures about Fair Value 30</vt:lpstr>
      <vt:lpstr>Disclosures about Fair Value 31</vt:lpstr>
      <vt:lpstr>Disclosures about Fair Value 32</vt:lpstr>
      <vt:lpstr>Plan of Conversion and Change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57:31Z</dcterms:created>
  <dcterms:modified xmlns:dcterms="http://purl.org/dc/terms/" xmlns:xsi="http://www.w3.org/2001/XMLSchema-instance" xsi:type="dcterms:W3CDTF">2015-11-13T16:57:31Z</dcterms:modified>
  <dc:title xmlns:dc="http://purl.org/dc/elements/1.1/">Untitled</dc:title>
  <dc:description xmlns:dc="http://purl.org/dc/elements/1.1/"/>
  <dc:subject xmlns:dc="http://purl.org/dc/elements/1.1/"/>
  <cp:keywords/>
  <cp:category/>
</cp:coreProperties>
</file>